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1. Organization and Operation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Inventories, net" sheetId="10" state="visible" r:id="rId10"/>
    <sheet xmlns:r="http://schemas.openxmlformats.org/officeDocument/2006/relationships" name="5. Property and Equipment" sheetId="11" state="visible" r:id="rId11"/>
    <sheet xmlns:r="http://schemas.openxmlformats.org/officeDocument/2006/relationships" name="6. Promissory Note" sheetId="12" state="visible" r:id="rId12"/>
    <sheet xmlns:r="http://schemas.openxmlformats.org/officeDocument/2006/relationships" name="7. Related Party Transactions" sheetId="13" state="visible" r:id="rId13"/>
    <sheet xmlns:r="http://schemas.openxmlformats.org/officeDocument/2006/relationships" name="8. Business Concentration and R" sheetId="14" state="visible" r:id="rId14"/>
    <sheet xmlns:r="http://schemas.openxmlformats.org/officeDocument/2006/relationships" name="9. Commitments and Contingencie" sheetId="15" state="visible" r:id="rId15"/>
    <sheet xmlns:r="http://schemas.openxmlformats.org/officeDocument/2006/relationships" name="10. Operating Lease Right-of-us" sheetId="16" state="visible" r:id="rId16"/>
    <sheet xmlns:r="http://schemas.openxmlformats.org/officeDocument/2006/relationships" name="11. Stockholders' Equity" sheetId="17" state="visible" r:id="rId17"/>
    <sheet xmlns:r="http://schemas.openxmlformats.org/officeDocument/2006/relationships" name="12. Acquisition" sheetId="18" state="visible" r:id="rId18"/>
    <sheet xmlns:r="http://schemas.openxmlformats.org/officeDocument/2006/relationships" name="13. Shares Issued for Compensat" sheetId="19" state="visible" r:id="rId19"/>
    <sheet xmlns:r="http://schemas.openxmlformats.org/officeDocument/2006/relationships" name="14. Segment Reporting" sheetId="20" state="visible" r:id="rId20"/>
    <sheet xmlns:r="http://schemas.openxmlformats.org/officeDocument/2006/relationships" name="15. Subsequent Events" sheetId="21" state="visible" r:id="rId21"/>
    <sheet xmlns:r="http://schemas.openxmlformats.org/officeDocument/2006/relationships" name="2. Summary of Significant Acc_2" sheetId="22" state="visible" r:id="rId22"/>
    <sheet xmlns:r="http://schemas.openxmlformats.org/officeDocument/2006/relationships" name="2. Summary of Significant Acc_3" sheetId="23" state="visible" r:id="rId23"/>
    <sheet xmlns:r="http://schemas.openxmlformats.org/officeDocument/2006/relationships" name="4. Inventories, net (Tables)" sheetId="24" state="visible" r:id="rId24"/>
    <sheet xmlns:r="http://schemas.openxmlformats.org/officeDocument/2006/relationships" name="5. Property and Equipment (Tabl" sheetId="25" state="visible" r:id="rId25"/>
    <sheet xmlns:r="http://schemas.openxmlformats.org/officeDocument/2006/relationships" name="10. Operating Lease Right-of-_2" sheetId="26" state="visible" r:id="rId26"/>
    <sheet xmlns:r="http://schemas.openxmlformats.org/officeDocument/2006/relationships" name="11. Stockholders' Equity (Table" sheetId="27" state="visible" r:id="rId27"/>
    <sheet xmlns:r="http://schemas.openxmlformats.org/officeDocument/2006/relationships" name="12. Acquisition (Tables)" sheetId="28" state="visible" r:id="rId28"/>
    <sheet xmlns:r="http://schemas.openxmlformats.org/officeDocument/2006/relationships" name="15. Segment Reporting (Tables)" sheetId="29" state="visible" r:id="rId29"/>
    <sheet xmlns:r="http://schemas.openxmlformats.org/officeDocument/2006/relationships" name="2. Summary of Significant Acc_4" sheetId="30" state="visible" r:id="rId30"/>
    <sheet xmlns:r="http://schemas.openxmlformats.org/officeDocument/2006/relationships" name="4. Property and Equipment (Deta" sheetId="31" state="visible" r:id="rId31"/>
    <sheet xmlns:r="http://schemas.openxmlformats.org/officeDocument/2006/relationships" name="4. Property and Equipment (De_2" sheetId="32" state="visible" r:id="rId32"/>
    <sheet xmlns:r="http://schemas.openxmlformats.org/officeDocument/2006/relationships" name="5. Convertible Promissory Note " sheetId="33" state="visible" r:id="rId33"/>
    <sheet xmlns:r="http://schemas.openxmlformats.org/officeDocument/2006/relationships" name="6. Promissory Note (Details Nar" sheetId="34" state="visible" r:id="rId34"/>
    <sheet xmlns:r="http://schemas.openxmlformats.org/officeDocument/2006/relationships" name="7. Related Party Transactions (" sheetId="35" state="visible" r:id="rId35"/>
    <sheet xmlns:r="http://schemas.openxmlformats.org/officeDocument/2006/relationships" name="8. Business Concentrations and " sheetId="36" state="visible" r:id="rId36"/>
    <sheet xmlns:r="http://schemas.openxmlformats.org/officeDocument/2006/relationships" name="9. Commitments and Contingenc_2" sheetId="37" state="visible" r:id="rId37"/>
    <sheet xmlns:r="http://schemas.openxmlformats.org/officeDocument/2006/relationships" name="10. Leases (Details - Right of " sheetId="38" state="visible" r:id="rId38"/>
    <sheet xmlns:r="http://schemas.openxmlformats.org/officeDocument/2006/relationships" name="10. Leases (Details - lease mat" sheetId="39" state="visible" r:id="rId39"/>
    <sheet xmlns:r="http://schemas.openxmlformats.org/officeDocument/2006/relationships" name="10. Leases (Details Narrative)" sheetId="40" state="visible" r:id="rId40"/>
    <sheet xmlns:r="http://schemas.openxmlformats.org/officeDocument/2006/relationships" name="12. Acquisition (Details - Allo" sheetId="41" state="visible" r:id="rId41"/>
    <sheet xmlns:r="http://schemas.openxmlformats.org/officeDocument/2006/relationships" name="13. Shares Issued for Compens_2" sheetId="42" state="visible" r:id="rId42"/>
    <sheet xmlns:r="http://schemas.openxmlformats.org/officeDocument/2006/relationships" name="14. Shares to be issued, common" sheetId="43" state="visible" r:id="rId43"/>
    <sheet xmlns:r="http://schemas.openxmlformats.org/officeDocument/2006/relationships" name="15. Segment Reporting (Details)" sheetId="44" state="visible" r:id="rId44"/>
    <sheet xmlns:r="http://schemas.openxmlformats.org/officeDocument/2006/relationships" name="16. Going Concern (Details Narr" sheetId="45" state="visible" r:id="rId45"/>
  </sheets>
  <definedNames/>
  <calcPr calcId="124519" fullCalcOnLoad="1"/>
</workbook>
</file>

<file path=xl/sharedStrings.xml><?xml version="1.0" encoding="utf-8"?>
<sst xmlns="http://schemas.openxmlformats.org/spreadsheetml/2006/main" uniqueCount="398">
  <si>
    <t>Document and Entity Information - shares</t>
  </si>
  <si>
    <t>9 Months Ended</t>
  </si>
  <si>
    <t>Sep. 30, 2019</t>
  </si>
  <si>
    <t>Nov. 01, 2019</t>
  </si>
  <si>
    <t>Document And Entity Information</t>
  </si>
  <si>
    <t>Entity Registrant Name</t>
  </si>
  <si>
    <t>FOCUS UNIVERSAL INC.</t>
  </si>
  <si>
    <t>Entity Central Index Key</t>
  </si>
  <si>
    <t>0001590418</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Emerging Growth Company</t>
  </si>
  <si>
    <t>true</t>
  </si>
  <si>
    <t>Entity Small Business</t>
  </si>
  <si>
    <t>Entity Ex Transition Period</t>
  </si>
  <si>
    <t>Entity Common Stock, Shares Outstanding</t>
  </si>
  <si>
    <t>Document Fiscal Period Focus</t>
  </si>
  <si>
    <t>Q3</t>
  </si>
  <si>
    <t>Document Fiscal Year Focus</t>
  </si>
  <si>
    <t>2019</t>
  </si>
  <si>
    <t>Entity Interactive data current</t>
  </si>
  <si>
    <t>Entity file number</t>
  </si>
  <si>
    <t>000-55247</t>
  </si>
  <si>
    <t>Entity Incorporation State</t>
  </si>
  <si>
    <t>NV</t>
  </si>
  <si>
    <t>Condensed Consolidated Balance Sheets (Unaudited) - USD ($)</t>
  </si>
  <si>
    <t>Dec. 31, 2018</t>
  </si>
  <si>
    <t>Current Assets:</t>
  </si>
  <si>
    <t>Cash</t>
  </si>
  <si>
    <t>Accounts receivable</t>
  </si>
  <si>
    <t>Accounts receivable - related party</t>
  </si>
  <si>
    <t>Inventories, net</t>
  </si>
  <si>
    <t>Other receivables</t>
  </si>
  <si>
    <t>Prepaid expenses</t>
  </si>
  <si>
    <t>Total current assets</t>
  </si>
  <si>
    <t>Property and equipment, net</t>
  </si>
  <si>
    <t>Operating lease right of use assets</t>
  </si>
  <si>
    <t>Deposits</t>
  </si>
  <si>
    <t>Goodwill</t>
  </si>
  <si>
    <t>Total Assets</t>
  </si>
  <si>
    <t>Current Liabilities:</t>
  </si>
  <si>
    <t>Accounts payable and accrued liabilities</t>
  </si>
  <si>
    <t>Accounts payable - related party</t>
  </si>
  <si>
    <t>Other payable</t>
  </si>
  <si>
    <t>Customer deposit</t>
  </si>
  <si>
    <t>Lease liability, current portion</t>
  </si>
  <si>
    <t>Promissory Note - short term</t>
  </si>
  <si>
    <t>Total current liabilities</t>
  </si>
  <si>
    <t>Non-current Liabilities:</t>
  </si>
  <si>
    <t>Lease liability, less current portion</t>
  </si>
  <si>
    <t>Total Liabilities</t>
  </si>
  <si>
    <t>Stockholders' Equity:</t>
  </si>
  <si>
    <t>Common stock, par value $0.001 per share, 75,000,000 shares authorized? 40,959,741 and 40,907,010 shares issued and outstanding as of September 30, 2019 and December 31, 2018, respectively</t>
  </si>
  <si>
    <t>Additional paid-in capital</t>
  </si>
  <si>
    <t>Shares to be issued, common shares</t>
  </si>
  <si>
    <t>Accumulated deficit</t>
  </si>
  <si>
    <t>Total Stockholders' Equity</t>
  </si>
  <si>
    <t>Total Liabilities and Stockholders' Equity</t>
  </si>
  <si>
    <t>Condensed Consolidated Balance Sheets (Parenthetical) - $ / shares</t>
  </si>
  <si>
    <t>Statement of Financial Position [Abstract]</t>
  </si>
  <si>
    <t>Common stock, par value</t>
  </si>
  <si>
    <t>$ .001</t>
  </si>
  <si>
    <t>Common stock, shares authorized</t>
  </si>
  <si>
    <t>Common stock, issued</t>
  </si>
  <si>
    <t>Common stock, outstanding</t>
  </si>
  <si>
    <t>Condensed Consolidated Statements of Operations (Unaudited) - USD ($)</t>
  </si>
  <si>
    <t>3 Months Ended</t>
  </si>
  <si>
    <t>Sep. 30, 2018</t>
  </si>
  <si>
    <t>Total revenue</t>
  </si>
  <si>
    <t>Cost of Revenue</t>
  </si>
  <si>
    <t>Gross profit</t>
  </si>
  <si>
    <t>Operating Expenses:</t>
  </si>
  <si>
    <t>Selling expense</t>
  </si>
  <si>
    <t>Compensation - officers</t>
  </si>
  <si>
    <t>Research and development</t>
  </si>
  <si>
    <t>Professional fees</t>
  </si>
  <si>
    <t>General and administrative</t>
  </si>
  <si>
    <t>Total Operating Expenses</t>
  </si>
  <si>
    <t>Loss from Operations</t>
  </si>
  <si>
    <t>Other Income (Expense):</t>
  </si>
  <si>
    <t>Interest income (expense), net</t>
  </si>
  <si>
    <t>Other income</t>
  </si>
  <si>
    <t>Total other expense</t>
  </si>
  <si>
    <t>Loss before income taxes</t>
  </si>
  <si>
    <t>Income tax expense</t>
  </si>
  <si>
    <t>Net Loss</t>
  </si>
  <si>
    <t>Weighted Average Number of Common Shares Outstanding - Basic and Diluted</t>
  </si>
  <si>
    <t>Net Loss Per Common Share: Basic and Diluted</t>
  </si>
  <si>
    <t>Revenue [Member]</t>
  </si>
  <si>
    <t>Revenue Related Party [Member]</t>
  </si>
  <si>
    <t>Consolidated Statements of Changes in Stockholders' Equity (Deficit) - USD ($)</t>
  </si>
  <si>
    <t>Common Stock</t>
  </si>
  <si>
    <t>Additional Paid-In Capital</t>
  </si>
  <si>
    <t>Subscription Receivable</t>
  </si>
  <si>
    <t>Shares to be Issued Common Shares</t>
  </si>
  <si>
    <t>Accumulated Deficit</t>
  </si>
  <si>
    <t>Total</t>
  </si>
  <si>
    <t>Beginning balance, shares at Dec. 31, 2017</t>
  </si>
  <si>
    <t>Beginning balance, value at Dec. 31, 2017</t>
  </si>
  <si>
    <t>Accrual for service rendered to be issued common stock</t>
  </si>
  <si>
    <t>Common stock issued for cash, shares</t>
  </si>
  <si>
    <t>Common stock issued for cash, value</t>
  </si>
  <si>
    <t>Common stock issued for services, shares</t>
  </si>
  <si>
    <t>Common stock issued for services, value</t>
  </si>
  <si>
    <t>Common stock issued for conversion of convertible debt and accrued interest, shares</t>
  </si>
  <si>
    <t>Common stock issued for conversion of convertible debt and accrued interest, value</t>
  </si>
  <si>
    <t>Common stock issued for subscription receivable, shares</t>
  </si>
  <si>
    <t>Common stock issued for subscription receivable, value</t>
  </si>
  <si>
    <t>Shares issued for compensation, value</t>
  </si>
  <si>
    <t>Net loss</t>
  </si>
  <si>
    <t>Ending balance, shares at Sep. 30, 2018</t>
  </si>
  <si>
    <t>Ending balance, value at Sep. 30, 2018</t>
  </si>
  <si>
    <t>Beginning balance, shares at Jun. 30, 2018</t>
  </si>
  <si>
    <t>Beginning balance, value at Jun. 30, 2018</t>
  </si>
  <si>
    <t>Beginning balance, shares at Dec. 31, 2018</t>
  </si>
  <si>
    <t>Beginning balance, value at Dec. 31, 2018</t>
  </si>
  <si>
    <t>Stock options issued for services</t>
  </si>
  <si>
    <t>Shares issued for acquisition, shares</t>
  </si>
  <si>
    <t>Shares issued for acquisition, value</t>
  </si>
  <si>
    <t>Ending balance, shares at Sep. 30, 2019</t>
  </si>
  <si>
    <t>Ending balance, value at Sep. 30, 2019</t>
  </si>
  <si>
    <t>Beginning balance, shares at Jun. 30, 2019</t>
  </si>
  <si>
    <t>Beginning balance, value at Jun. 30, 2019</t>
  </si>
  <si>
    <t>Condensed Consolidated Statements of Cash Flows (Unaudited) - USD ($)</t>
  </si>
  <si>
    <t>Cash Flows From Operating Activities:</t>
  </si>
  <si>
    <t>Adjustments to reconcile net loss to net cash used in operating activities:</t>
  </si>
  <si>
    <t>Inventory reserve</t>
  </si>
  <si>
    <t>Depreciation expense</t>
  </si>
  <si>
    <t>Amortization of right-of-use assets</t>
  </si>
  <si>
    <t>Amortization of debt discount</t>
  </si>
  <si>
    <t>Stock base compensation</t>
  </si>
  <si>
    <t>Stock option compensation</t>
  </si>
  <si>
    <t>Changes in Operating Assets and Liabilities:</t>
  </si>
  <si>
    <t>Inventories</t>
  </si>
  <si>
    <t>Other receivable</t>
  </si>
  <si>
    <t>Accounts payable related party</t>
  </si>
  <si>
    <t>Taxes payable</t>
  </si>
  <si>
    <t>Net Cash flows used in operating activities</t>
  </si>
  <si>
    <t>Cash flows from investing activities:</t>
  </si>
  <si>
    <t>Purchase of property and equipment</t>
  </si>
  <si>
    <t>Cash paid for acquisition</t>
  </si>
  <si>
    <t>Net cash flows used in investing activities</t>
  </si>
  <si>
    <t>Cash Flows from Financing Activities:</t>
  </si>
  <si>
    <t>Proceeds from acquisition</t>
  </si>
  <si>
    <t>Payments on long term debt</t>
  </si>
  <si>
    <t>Repayment of convertible notes</t>
  </si>
  <si>
    <t>Shares issued for convertible notes</t>
  </si>
  <si>
    <t>Proceeds from sale of common stock</t>
  </si>
  <si>
    <t>Shares issued from subscription receivable</t>
  </si>
  <si>
    <t>Net cash flows provided by financing activities</t>
  </si>
  <si>
    <t>Net Change in Cash</t>
  </si>
  <si>
    <t>Cash - Beginning of Period</t>
  </si>
  <si>
    <t>Cash - End of Period</t>
  </si>
  <si>
    <t>Supplemental Disclosures for Statement of Cash Flows:</t>
  </si>
  <si>
    <t>Shares issued to reduce notes payable</t>
  </si>
  <si>
    <t>Interest paid</t>
  </si>
  <si>
    <t>Income tax paid</t>
  </si>
  <si>
    <t>Supplemental non-cash financing activities</t>
  </si>
  <si>
    <t>Promissory note issued for acquisition</t>
  </si>
  <si>
    <t>Shares issued for acquisition</t>
  </si>
  <si>
    <t>1. Organization and Operations</t>
  </si>
  <si>
    <t>Organization, Consolidation and Presentation of Financial Statements [Abstract]</t>
  </si>
  <si>
    <t>Organization and Operations</t>
  </si>
  <si>
    <t>Note 1 – Organization and Operations Focus Universal Inc. (“Focus”)
was incorporated under the laws of the State of Nevada on December 4, 2012 (“Inception”). It is a universal smart
instrument developer and manufacturer, headquartered in the Los Angeles, California metropolitan area, specializing in the development
and commercialization of the novel and proprietary universal smart technologies and instruments. Universal smart technology is
an innovative, commercial, off-the-shelf technology with an innovative hardware integrated platform. The Focus platform provides
a unique and universal wireless solution for embedded design, industrial control, functionality test and parameter measurement.
Our smart technology software utilizes a smartphone, computer, or a mobile device as a platform and display that communicates and
works in tandem with a group of external sensors and probes manufactured by different vendors in a manner that requires the user
to have little or no knowledge of their unique characteristics. The universal smart instrument (the “Ubiquitor”) consists
of a reusable foundation component which includes a wireless gateway (which allows the instrument to connect to the smartphone
via Bluetooth and wifi technology), a universal smart application software (“Application”) which is installed on the
user’s smartphone allowing the sensor readouts to be monitored on the smartphone screen. The Ubiquitor also connects to a
variety of individual scientific sensors that collect unique data points, from moisture, light, and airflow to other things like
electricity voltage meters and a wide variety of applications. These data points are then sent wirelessly to the smartphone and
the data is organized on the smartphone screen. The smartphone, foundation, and sensor readouts together perform the functions
of many traditional scientific and engineering instruments and are intended to replace the traditional, wired stand-alone instruments
at a fraction of their cost. Perfecular Inc. (“Perfecular”)
was founded in September 2009 and is headquartered in Ontario, California, and is engaged in designing certain digital sensor products
and sells a broad selection of horticultural sensors and filters in North America and Europe. AVX Design &amp; Integration, Inc. was
incorporated on June 16, 2000 in the state of California. AVX is an IoT installation and management company specializes high performance,
easy to use Audio/Video, Home Theater, Lighting Control, Automation and Integration. Services include full integration of houses,
apartment, commercial complex, office with audio, visual and control systems to fully integrate devices in the low voltage field.
AVX’s services also include partial equipment upgrade and installation.</t>
  </si>
  <si>
    <t>2. Summary of Significant Accounting Policies</t>
  </si>
  <si>
    <t>Accounting Policies [Abstract]</t>
  </si>
  <si>
    <t>Summary of Significant Accounting Policies</t>
  </si>
  <si>
    <t>Note 2 – Summary of Significant
Accounting Policies Basis of Presentation The accompanying unaudited condensed consolidated
financial statements include the accounts of Focus Universal Inc. and its wholly-owned subsidiaries, Perfecular Inc. and AVX Design
&amp; Integration, Inc. (collectively, the “Company”, “we”, “our”, or “us”). All
intercompany balances and transactions have been eliminated upon consolidation. The Company’s consolidated financial statements
have been prepared in accordance with accounting principles generally accepted in the United States of America (“U.S. GAAP”). Principles of Consolidation Focus and Perfecular were entities under
common control; therefore, in accordance with Financial Accounting Standards Board (“FASB”) Accounting Standards Codification
(“ASC”) 805-50-45, the acquisition of Perfecular was accounted for as a business combination between entities under
common control and treated similar to a pooling of interest transaction. On March 15, 2019, Focus entered into a
stock purchase agreement with AVX Design &amp; Integration, Inc. (“AVX”) whereby Focus purchased 100% of the outstanding
stock of AVX. Segment Reporting The Company currently has two operating
segments. In accordance with ASC 280, Segment Reporting Asset information by operating segment
is not presented since the chief operating decision maker does not review this information by segment. The reporting segments follow
the same accounting policies used in the preparation of the Company’s condensed unaudited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useful lives of property and equipment, useful lives of intangible assets, valuation
of beneficial conversion feature, debt discounts, valuation of derivatives, and the valuation allowance on deferred tax assets. Cash The Company considers all highly liquid
investments with a maturity of three months or less to be cash. At times, such investments may be in excess of Federal Deposit
Insurance Corporation (FDIC) insurance limit. There were no cash equivalents held by the Company at September 30, 2019 and December
31, 2018. Accounts Receivable The Company grants credit to clients that
sell the Company’s products or engage in construction service under credit terms that it believes are customary in the industry
and do not require collateral to support customer receivables. The accounts receivable balances are generally collected within
30 to 90 days of the product sale. 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Management evaluated allowance for doubtful accounts at September 30, 2019 and December 31,
2018 amounted to $0 and $0 based on collection history. 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Inventory Inventory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if future economic conditions, customer inventory levels or competitive conditions differ from expectations.
The Company regularly reviews the value of inventory based on historical usage and estimated future usage. As of September
30, 2019 and December 31, 2018, inventory reserve amounted to $68,566 and $40,974, respectively. Property and Equipment Property and equipment are stated at cost.
The cost and accumulated depreciation of assets sold or retired are removed from the respective accounts and any gain or loss is
included in earnings. Maintenance and repairs are expensed currently. Major renewals and betterments are capitalized. Depreciation
is computed using the straight-line method. Estimated useful lives as follows:
Fixed assets Useful life
Furniture 5 years
Equipment 5 years
Warehouse 39 years
Improvement 5 years
Construction in progress -
Land - Long-Lived Assets The Company applies the provisions of FASB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Based on its review at September 30, 2019 and December 31, 2018, the
Company believes there was no impairment of its long-lived assets. Goodwill Goodwill represents the excess of the purchase
price over the fair value of net assets acquired in a business combination. Goodwill with indefinite useful lives are tested for
impairment at least annually at December 31 and whenever triggering events or changes in circumstances indicate its carrying value
may not be recoverable. Assessment of the potential impairment of goodwill is an integral part of the Company’s normal ongoing
review of operations. Testing for potential impairment of these assets is significantly dependent on numerous assumptions and reflects
management’s best estimates at a particular point in time. The dynamic economic environments in which the Company’s
businesses operate and key economic and business assumptions related to projected selling prices, market growth, inflation rates
and operating expense ratio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in which such impairments are recognized.
No impairments were recorded as of September 30, 2019 and December 31, 2018, respectively. Fair Value of Financial Instruments The Company follows paragraph ASC 825-10-50-10
for disclosures about fair value of its financial instruments and paragraph ASC 820- 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Financial assets are considered Level 2
when their fair values are determined using pricing models, discounted cash flow methodologies or similar techniques and at least
one significant model assumption or input is unobservable.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Revenue Recognition The Company adopted ASC 606 – Revenue
from Contracts with Customers on September 1, 2018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 adopted the ASU on September 1, 2018, using the modified retrospective approach. The Company’s updated accounting
policies and related disclosures are set forth below, including the disclosure for disaggregated revenue. The impact of adopting
the ASU was not material to the Condensed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at the time of sale of equipment to the customer.
· Service sales – revenue is recognized based on the service been provided to the customer. Cost of Revenue Cost of revenue includes the cost of services,
labor and product incurred to provide product sales, service sales and project sales. Research and development Research and development costs are expensed
as incurred. Research and development costs primarily consist of efforts to refine existing product models and develop new product
models. 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Income Tax Provision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September 30, 2019 and December
31, 2018. As of September 30, 2019 and December 31,
2018, the Company did not identify any material uncertain tax positions. Net Income (Loss) Per Common Share Net income (loss) per common share is computed
pursuant to ASC 260-10-45.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nine months ended September 30, 2019 and December 31, 2018. Subsequent Events The Company follows the guidance in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 Based upon the review, other than described in Note 15 –
Subsequent Events, the Company did not identify any recognized or non-recognized subsequent events that would have required adjustment
or disclosure in the consolidated financial statements. Recent Accounting Pronouncement Recently Adopted Accounting Standards In February 2016, the Financial Accounting
Standards Board (“FASB”) issued Accounting Standard Update (“ASU”) 2016-02, Leases (Topic 842) (“Topic
842”), which requires lessees to recognize leases on the balance sheet and disclose key information about leasing arrangements.
Topic 842 was subsequently amended by ASU 2018-01, Land Easement Practical Expedient for Transition to Topic 842; ASU 2018-10,
Codification Improvements to Topic 842, Leases; ASU 2018-11, Targeted Improvements; and ASU 2019-01, Codification Improv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statement of income. The new standard was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on January 1, 2019 and used the effective date as its date of initial application. Consequently, prior period financial information
has not been recast and the disclosures required under the new standard have not been provided for dates and periods before January
1, 2019. The new standard provides a number of optional
practical expedients in transition. The Company elected the “package of practical expedients”, which permits it not
to reassess under the new standard its prior conclusions about lease identification, lease classification and initial direct costs.
The Company did not elect the use-of-hindsight or the practical expedient pertaining to land easements, the latter not being applicable
to the Company. The new standard also provides practical expedients for an entity’s ongoing accounting. The Company elected
the short-term lease recognition exemption for all leases that qualify. This means, for those leases that qualify, it has not recognized
ROU assets or lease liabilities, and this includes not recognizing ROU assets or lease liabilities for existing short-term leases
of those assets in transition. The Company also elected the practical expedient to not separate lease and non-lease components
for all of its leases. The Company believes the most significant
effects of the adoption of this standard relate to (1) the recognition of new ROU assets and lease liabilities on its condensed
consolidated balance sheet for its office operating leases and (2) providing new disclosures about its leasing activities. There
was no change in its leasing activities as a result of adoption.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si>
  <si>
    <t>3. Going Concern</t>
  </si>
  <si>
    <t>Going Concern</t>
  </si>
  <si>
    <t>Note 3 – Going Concern In August 2014, the FASB issued AC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has adopted this standard for the nine months ended September 30, 2019 and 2018. 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repay its debt obligations, to obtain necessary equity financing to continue operations,
and the attainment of profitable operations. Recently, the Company has devoted a substantial amount of resources to research and
development to bring the Ubiquitor and its mobile application to full production and distribution. For the nine months ended September
30, 2019, the Company had net loss of $2,667,981 and negative cash flow from operating activities of $1,099,422. As of September
30, 2019 the Company also had an accumulated deficit of $6,671,439. These factors raise certain doubts regarding the Company’s
ability to continue as a going concern. There are no assurances, however, that the Company will be successful in obtaining an adequate
level of financing for the long-term development and commercialization of its Ubiquitor product.</t>
  </si>
  <si>
    <t>4. Inventories, net</t>
  </si>
  <si>
    <t>Inventory Disclosure [Abstract]</t>
  </si>
  <si>
    <t xml:space="preserve">Note 4 – Inventories, net At September 30, 2019 and December 31,
2018, inventories consisted of the following:
September 30, December 31,
Parts $ 42,896 $ 44,974
Finished goods 108,348 78,314
Total 151,244 123,288
Less inventories reserve (68,566 ) (53,501 )
Inventories, net $ 82,678 $ 69,787 </t>
  </si>
  <si>
    <t>5. Property and Equipment</t>
  </si>
  <si>
    <t>Property, Plant and Equipment [Abstract]</t>
  </si>
  <si>
    <t>Property and Equipment</t>
  </si>
  <si>
    <t>Note 5 – Property and Equipment At September 30, 2019 and December 31,
2018, property and equipment consisted of the following:
September 30, December 31,
Warehouse $ 3,789,773 $ 3,789,773
Land 731,515 731,515
Building Improvement 250,276 34,000
Construction in progress – 31,677
Furniture and fixture 28,811 16,677
Equipment 127,051 6,029
Software 5,984 –
Total cost 4,933,410 4,609,671
Less accumulated depreciation (236,208 ) (31,536 )
Property and equipment, net $ 4,697,202 $ 4,578,135 Depreciation expense for the nine months
ended September 30, 2019 and 2018 amounted to $112,106 and $1,635, respectively.</t>
  </si>
  <si>
    <t>6. Promissory Note</t>
  </si>
  <si>
    <t>Debt Disclosure [Abstract]</t>
  </si>
  <si>
    <t>Promissory Note</t>
  </si>
  <si>
    <t>Note 6 – Promissory Note On March 15, 2019, when the Company purchased
AVX Design &amp; Integration, Inc. the Company agreed to pay the seller with promissory note as part of the total consideration
paid. The Company issued a promissory note for the principal amount of $50,000, with a fixed interest rate of 6% per annum payable
in 12 equal monthly payments commencing on June 1, 2019. The Company has agreed with the prior owner for the balance of the note
to be paid off in one full payment by the end of the term with interest calculated from the initial payment date through the date
in which all amount due under the note is paid off. As of September 30, 2019 balance of the promissory note was $50,000 and the
accrued interest was amounted to $1,000 for the nine months ended September 30, 2019.</t>
  </si>
  <si>
    <t>7. Related Party Transactions</t>
  </si>
  <si>
    <t>Related Party Transactions [Abstract]</t>
  </si>
  <si>
    <t>Related Party Transactions</t>
  </si>
  <si>
    <t>Note 7 – Related Party Transactions Revenue generated from Vitashower Corp.,
a company owned by the CEO, amounted to $10,300 and $10,575 for the nine months ended September 30, 2019 and 2018, respectively,
and $7,300 and $0 for the three months ended September 30, 2019 and 2018, respectively. Account receivable balance due from Vitashower
Corp. amounted to $0 and $39,625 as of September 30, 2019 and December 31, 2018, respectively. Compensation for services provided by the
President and Chief Executive Officer for the nine months ended September 30, 2019 and 2018 amounted to $90,000 and $90,000, respectively
and three months ended September 30, 2019 and 2018 amounted to $30,000 and $30,000, respectively.</t>
  </si>
  <si>
    <t>8. Business Concentration and Risks</t>
  </si>
  <si>
    <t>Risks and Uncertainties [Abstract]</t>
  </si>
  <si>
    <t>Business Concentration and Risks</t>
  </si>
  <si>
    <t>Note 8 – Business Concentration
and Risks Major customers One customer accounted for 25% and 22%
of the total accounts receivable as of September 30, 2019 and December 31, 2018, respectively. Major vendors One vendor accounted for 51% and 95% of
total accounts payable at September 30, 2019 and December 31, 2018, respectively.</t>
  </si>
  <si>
    <t>9. Commitments and Contingencies</t>
  </si>
  <si>
    <t>Commitments and Contingencies Disclosure [Abstract]</t>
  </si>
  <si>
    <t>Commitments and Contingencies</t>
  </si>
  <si>
    <t>Note 9 – Commitments and Contingencies On April 24, 2017, the Company entered
into a two-year industrial/commercial lease within a larger multi-tenant industrial complex with Walnut Park Business Center, LLC.
We leased a 2,800-square foot warehouse with a 1,400-square foot office space inside which allowed us to assemble our products
as well as efficiently run our administrative operations in the same building. The lease commenced on May 1, 2017 and will end
on April 30, 2019. We paid $3,500 per month until May 1, 2018 when the rent increased to $3,605 per month. The warehouse is located
at 820511 East Walnut Drive North, Walnut, California. The Company purchased a warehouse in Ontario, California in September and
subleased the Walnut location to a third party. The Company is no longer obligated to pay for Walnut’s lease. The sublease
tenant paid $7,210 as security deposit, shown as other payable in current liability. Total rent expense was $ 26,025 for the
nine months ended September 30, 2018.</t>
  </si>
  <si>
    <t>10. Operating Lease Right-of-use Assets and Operating Lease Liability</t>
  </si>
  <si>
    <t>Leases [Abstract]</t>
  </si>
  <si>
    <t>Operating Lease Right-of-use Assets and Operating Lease Liability</t>
  </si>
  <si>
    <t xml:space="preserve">Note 10 – Operating Lease Right-of-use
Assets and Operating Lease Liability The Company has one lease agreement and
the lease is classified as operating at inception of the lease. The lease results in the recognition of ROU asset and lease liabilities
on the balance sheet. ROU asset and operating lease liabilities are recognized based on the present value of lease payments over
the lease term as of the commencement date. Because the leases do not provide an explicit or implicit rate of return, the Company
determines incremental borrowing rate based on the information available at the commencement date in determining the present value
of lease payments on an individual lease basis. We estimate our incremental borrowing rate to discount the lease payments based
on information available at lease commencement. Lease expense for the lease is recognized on a straight-line basis over the lease
term. The Company’s leases do not contain
any residual value guarantees or material restrictive covenants. Leases with a lease term of 12 months or less are not recorded
on the balance sheet and lease expense is recognized on a straight-line basis over the lease term. The remaining term as of September
30, 2019 is 35 months ending August of 2022. The Company currently has no finance leases. During the nine months ended September
30, 2019, cash paid for amounts included in the measurement of lease liabilities- operating cash flows from operating lease was
$32,412. As of September 30, 2019, right-of-use (“ROU”) assets amounted to $159,636 with lease liabilities amounted
to $170,554. Right-of-use assets are summarized below:
September 30, 2019
Office lease $ 196,554
Less accumulated amortization (36,918 )
Right-of-use assets, net $ 159,636 Amortization on the right -of -use asset
is included in rent expense on the statements of operations. Operating Lease liabilities are summarized
below:
September 30, 2019
Office lease $ 170,554
Less: current portion (53,673 )
Long term portion $ 116,881 Maturity of lease liabilities are as follows:
Three months ended December 31, 2019 $ 15,316
Year ended December 31, 2020 62,183
Year ended December 31, 2021 64,048
Year ended December 31, 2022 43,655
Total future minimum lease payments 185,202
Less imputed interest (14,648 )
PV of payments $ 170,554 </t>
  </si>
  <si>
    <t>11. Stockholders' Equity</t>
  </si>
  <si>
    <t>Equity [Abstract]</t>
  </si>
  <si>
    <t>Stockholders' Equity</t>
  </si>
  <si>
    <t xml:space="preserve">Note 11 – Stockholders’
Equity Shares authorized Upon formation the total number of shares
of all classes of stock which the Company is authorized to issue is seventy-five million (75,000,000) shares of common stock, par
value $0.001 per share. Common stock As of September 30, 2019 the Company had
40,959,741 shares of common stock issued and outstanding. During the three months ended September
30, 2019, the Company did not have any transaction in its common stock During the nine months ended September
30, 2018, the Company had the following transactions in its common stock: Shares issued for acquisition of AVX: 39,286
shares Shares issued for compensation: 13,445
shares Stock options On August 6, 2019, each member of the Board
was granted 30,000 options to purchase shares at $5.70 per share. As of September 30, 2019, there were 2,100,000 outstanding stock
options. There were no outstanding stock options as of December 31, 2018.
Options Shares Weight average exercise price
Outstanding at January 1, 2019 – –
Granted 2,100,000 $ 5.70
Exercised – –
Forfeited or expired – –
Outstanding at September 30, 2019 2,100,000 $ 5.70
Exercisable at September 30, 2019 2,100,000 $ 5.70 </t>
  </si>
  <si>
    <t>12. Acquisition</t>
  </si>
  <si>
    <t>Business Combinations [Abstract]</t>
  </si>
  <si>
    <t>Acquisition</t>
  </si>
  <si>
    <t>Note 12 – Acquisition On March 15, 2019, the Company entered
into and closed an asset purchase agreement with AVX Design &amp; Integration, Inc. (“AVX”) as stated in Note 1. A summary of the purchase price and the
purchase price allocations at fair value is below. The purchase price allocation is a preliminary and subject to change. The Company
has not yet completed its analysis to determine the fair value of the assets acquired on the acquisition date. Once this analysis
is complete, the Company will adjust, if necessary, the provisional amounts assigned to the assets purchased in the accounting
period in which the analysis is completed.
Purchase price
Cash $ 550,000
29,286 shares of common stock (1) 290,716
Secured promissory note 50,000
Total purchase price $ 890,716
Allocation of purchase price
Cash $ 201,482
Accounts receivable 436,554
Inventories 11,282
Prepaid expenses 2,478
Property and equipment 10,381
Operating lease right-of-use assets 186,449
Deposits 5,968
Goodwill 307,572
Accounts payable and accrued liabilities (73,787 )
Operating lease liability (197,663 )
Purchase price $ 890,716 (1) – the fair value of the common
stock was calculated based on the closing market price of the Company’s common stock at the date of acquisition.</t>
  </si>
  <si>
    <t>13. Shares Issued for Compensation</t>
  </si>
  <si>
    <t>Share-based Payment Arrangement [Abstract]</t>
  </si>
  <si>
    <t>Shares Issued for Compensation</t>
  </si>
  <si>
    <t>Note 13 – Shares Issued for Compensation The Company entered into agreements with
third party consultants and issued 13,445 shares for uplisting consultation. Services rendered for shares issued amounted to $96,509
for the nine months ended September 30, 2019. In addition, the Company has incurred consulting services fee paid in cash amount
to $59,964 for the nine months ended September 30, 2019, which the Company will issue stock as compensation for services rendered.
Expenses incurred but not yet paid in shares as of September 30, 2019 and December 31, 2018 amounted to $35,455 and $72,000, respectively. The Company entered agreements with third
party consultant and issued 262,691 shares for services rendered amounted to $497,377 for the nine months ended September 30, 2018.
In addition, the Company has incurred services fee of $28,000 for August and September, which the Company will issue stocks as
compensation for service rendered.</t>
  </si>
  <si>
    <t>14. Segment Reporting</t>
  </si>
  <si>
    <t>Segment Reporting [Abstract]</t>
  </si>
  <si>
    <t>Segment Reporting</t>
  </si>
  <si>
    <t>Note 14 – Segment reporting The Company’s operation consists
of two separate types of operations. Focus Universal, Inc. and Perfecular Inc. (“Focus”) main business operation involves
wholesale, research and development of universal smart instrument and farming devices. AVX Design &amp; Integration, Inc. (“AVX”)
is an IoT installation and management company specializes high performance, easy to use Audio/Video, Home Theater, Lighting Control,
Automation and Integration. Table below discloses income statements segment reporting of the separate business models.
Nine Months Ended September 30, 2019
Focus AVX Total
Revenue $ 436,070 $ 548,875 $ 984,945
Revenue - related party 10,300 – 10,300
Total revenue 446,370 548,875 995,245
Cost of Revenue 341,319 411,132 752,451
Gross Profit 105,051 137,743 242,794
Operation Expenses:
Selling – 183,570 183,570
Compensation - officers 90,000 16,580 106,580
Research and development 193,002 – 193,002
Professional fees 1,818,807 17,482 1,836,289
General and administrative 478,057 120,493 598,550
Total Operating Expenses 2,580,666 338,125 2,918,791
Loss from Operations (2,475,615 ) (200,382 ) (2,675,997 )
Other Income (Expense)
Interest income (expense), net 836 – 836
Other income 10.440 – 10,440
Total other expense 11,276 – 11,276
Loss before income taxes (2,464,339 ) (200,382 ) (2,664,721 )
Tax expense 800 3,260 4,060
Net Loss $ (2,464,939 ) $ (203,642 ) $ (2,667,981 )</t>
  </si>
  <si>
    <t>15. Subsequent Events</t>
  </si>
  <si>
    <t>Subsequent Events [Abstract]</t>
  </si>
  <si>
    <t>Subsequent Events</t>
  </si>
  <si>
    <t>Note 15 – Subsequent Events The Company has evaluated all events that occurred after the
consolidated balance sheet date through the date when the consolidated financial statements were issued to determine if they must
be reported.</t>
  </si>
  <si>
    <t>2. Summary of Significant Accounting Policies (Policies)</t>
  </si>
  <si>
    <t>Basis of Presentation</t>
  </si>
  <si>
    <t>Basis of Presentation The accompanying unaudited condensed consolidated
financial statements include the accounts of Focus Universal Inc. and its wholly-owned subsidiaries, Perfecular Inc. and AVX Design
&amp; Integration, Inc. (collectively, the “Company”, “we”, “our”, or “us”). All
intercompany balances and transactions have been eliminated upon consolidation. The Company’s consolidated financial statements
have been prepared in accordance with accounting principles generally accepted in the United States of America (“U.S. GAAP”).</t>
  </si>
  <si>
    <t>Principles of Consolidation</t>
  </si>
  <si>
    <t>Principles of Consolidation Focus and Perfecular were entities under
common control; therefore, in accordance with Financial Accounting Standards Board (“FASB”) Accounting Standards Codification
(“ASC”) 805-50-45, the acquisition of Perfecular was accounted for as a business combination between entities under
common control and treated similar to a pooling of interest transaction. On March 15, 2019, Focus entered into a
stock purchase agreement with AVX Design &amp; Integration, Inc. (“AVX”) whereby Focus purchased 100% of the outstanding
stock of AVX.</t>
  </si>
  <si>
    <t>Segment Reporting The Company currently has two operating
segments. In accordance with ASC 280, Segment Reporting Asset information by operating segment
is not presented since the chief operating decision maker does not review this information by segment. The reporting segments follow
the same accounting policies used in the preparation of the Company’s condensed unaudited consolidated financial statement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useful lives of property and equipment, useful lives of intangible assets, valuation
of beneficial conversion feature, debt discounts, valuation of derivatives, and the valuation allowance on deferred tax assets.</t>
  </si>
  <si>
    <t>Cash The Company considers all highly liquid
investments with a maturity of three months or less to be cash. At times, such investments may be in excess of Federal Deposit
Insurance Corporation (FDIC) insurance limit. There were no cash equivalents held by the Company at September 30, 2019 and December
31, 2018.</t>
  </si>
  <si>
    <t>Accounts Receivable</t>
  </si>
  <si>
    <t>Accounts Receivable The Company grants credit to clients that
sell the Company’s products or engage in construction service under credit terms that it believes are customary in the industry
and do not require collateral to support customer receivables. The accounts receivable balances are generally collected within
30 to 90 days of the product sale.</t>
  </si>
  <si>
    <t>Allowance for doubtful accounts</t>
  </si>
  <si>
    <t>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Management evaluated allowance for doubtful accounts at September 30, 2019 and December 31,
2018 amounted to $0 and $0 based on collection history.</t>
  </si>
  <si>
    <t>Concentrations of Credit Risk</t>
  </si>
  <si>
    <t>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t>
  </si>
  <si>
    <t>Inventory</t>
  </si>
  <si>
    <t>Inventory Inventory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if future economic conditions, customer inventory levels or competitive conditions differ from expectations.
The Company regularly reviews the value of inventory based on historical usage and estimated future usage. As of September
30, 2019 and December 31, 2018, inventory reserve amounted to $68,566 and $40,974, respectively.</t>
  </si>
  <si>
    <t>Property and Equipment Property and equipment are stated at cost.
The cost and accumulated depreciation of assets sold or retired are removed from the respective accounts and any gain or loss is
included in earnings. Maintenance and repairs are expensed currently. Major renewals and betterments are capitalized. Depreciation
is computed using the straight-line method. Estimated useful lives as follows:
Fixed assets Useful life
Furniture 5 years
Equipment 5 years
Warehouse 39 years
Improvement 5 years
Construction in progress -
Land -</t>
  </si>
  <si>
    <t>Long-Lived Assets</t>
  </si>
  <si>
    <t>Long-Lived Assets The Company applies the provisions of FASB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Based on its review at September 30, 2019 and December 31, 2018, the
Company believes there was no impairment of its long-lived assets.</t>
  </si>
  <si>
    <t>Goodwill Goodwill represents the excess of the purchase
price over the fair value of net assets acquired in a business combination. Goodwill with indefinite useful lives are tested for
impairment at least annually at December 31 and whenever triggering events or changes in circumstances indicate its carrying value
may not be recoverable. Assessment of the potential impairment of goodwill is an integral part of the Company’s normal ongoing
review of operations. Testing for potential impairment of these assets is significantly dependent on numerous assumptions and reflects
management’s best estimates at a particular point in time. The dynamic economic environments in which the Company’s
businesses operate and key economic and business assumptions related to projected selling prices, market growth, inflation rates
and operating expense ratio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in which such impairments are recognized.
No impairments were recorded as of September 30, 2019 and December 31, 2018, respectively.</t>
  </si>
  <si>
    <t>Fair Value of Financial Instruments</t>
  </si>
  <si>
    <t>Fair Value of Financial Instruments The Company follows paragraph ASC 825-10-50-10
for disclosures about fair value of its financial instruments and paragraph ASC 820- 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Financial assets are considered Level 2
when their fair values are determined using pricing models, discounted cash flow methodologies or similar techniques and at least
one significant model assumption or input is unobservable.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Revenue Recognition</t>
  </si>
  <si>
    <t>Revenue Recognition The Company adopted ASC 606 – Revenue
from Contracts with Customers on September 1, 2018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 adopted the ASU on September 1, 2018, using the modified retrospective approach. The Company’s updated accounting
policies and related disclosures are set forth below, including the disclosure for disaggregated revenue. The impact of adopting
the ASU was not material to the Condensed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at the time of sale of equipment to the customer.
· Service sales – revenue is recognized based on the service been provided to the customer.</t>
  </si>
  <si>
    <t>Cost of Revenue Cost of revenue includes the cost of services,
labor and product incurred to provide product sales, service sales and project sales.</t>
  </si>
  <si>
    <t>Research and development Research and development costs are expensed
as incurred. Research and development costs primarily consist of efforts to refine existing product models and develop new product
models.</t>
  </si>
  <si>
    <t>Related Parties</t>
  </si>
  <si>
    <t>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Stock Based Compensation</t>
  </si>
  <si>
    <t>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Income Tax Provision</t>
  </si>
  <si>
    <t>Income Tax Provision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September 30, 2019 and December
31, 2018. As of September 30, 2019 and December 31,
2018, the Company did not identify any material uncertain tax positions.</t>
  </si>
  <si>
    <t>Net Income (Loss) Per Common Share</t>
  </si>
  <si>
    <t>Net Income (Loss) Per Common Share Net income (loss) per common share is computed
pursuant to ASC 260-10-45.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nine months ended September 30, 2019 and December 31, 2018.</t>
  </si>
  <si>
    <t>Subsequent Events The Company follows the guidance in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 Based upon the review, other than described in Note 15 –
Subsequent Events, the Company did not identify any recognized or non-recognized subsequent events that would have required adjustment
or disclosure in the consolidated financial statements.</t>
  </si>
  <si>
    <t>Recent Accounting Pronouncement</t>
  </si>
  <si>
    <t>Recent Accounting Pronouncement Recently Adopted Accounting Standards In February 2016, the Financial Accounting
Standards Board (“FASB”) issued Accounting Standard Update (“ASU”) 2016-02, Leases (Topic 842) (“Topic
842”), which requires lessees to recognize leases on the balance sheet and disclose key information about leasing arrangements.
Topic 842 was subsequently amended by ASU 2018-01, Land Easement Practical Expedient for Transition to Topic 842; ASU 2018-10,
Codification Improvements to Topic 842, Leases; ASU 2018-11, Targeted Improvements; and ASU 2019-01, Codification Improv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statement of income. The new standard was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on January 1, 2019 and used the effective date as its date of initial application. Consequently, prior period financial information
has not been recast and the disclosures required under the new standard have not been provided for dates and periods before January
1, 2019. The new standard provides a number of optional
practical expedients in transition. The Company elected the “package of practical expedients”, which permits it not
to reassess under the new standard its prior conclusions about lease identification, lease classification and initial direct costs.
The Company did not elect the use-of-hindsight or the practical expedient pertaining to land easements, the latter not being applicable
to the Company. The new standard also provides practical expedients for an entity’s ongoing accounting. The Company elected
the short-term lease recognition exemption for all leases that qualify. This means, for those leases that qualify, it has not recognized
ROU assets or lease liabilities, and this includes not recognizing ROU assets or lease liabilities for existing short-term leases
of those assets in transition. The Company also elected the practical expedient to not separate lease and non-lease components
for all of its leases. The Company believes the most significant
effects of the adoption of this standard relate to (1) the recognition of new ROU assets and lease liabilities on its condensed
consolidated balance sheet for its office operating leases and (2) providing new disclosures about its leasing activities. There
was no change in its leasing activities as a result of adoption.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si>
  <si>
    <t>2. Summary of Significant Accounting Policies (Tables)</t>
  </si>
  <si>
    <t>Schedule of property and equipment useful lives</t>
  </si>
  <si>
    <t>Fixed assets Useful life
Furniture 5 years
Equipment 5 years
Warehouse 39 years
Improvement 5 years
Construction in progress -
Land -</t>
  </si>
  <si>
    <t>4. Inventories, net (Tables)</t>
  </si>
  <si>
    <t xml:space="preserve">September 30, December 31,
Parts $ 42,896 $ 44,974
Finished goods 108,348 78,314
Total 151,244 123,288
Less inventories reserve (68,566 ) (53,501 )
Inventories, net $ 82,678 $ 69,787 </t>
  </si>
  <si>
    <t>5. Property and Equipment (Tables)</t>
  </si>
  <si>
    <t>Schedule of property and equipment</t>
  </si>
  <si>
    <t xml:space="preserve">September 30, December 31,
Warehouse $ 3,789,773 $ 3,789,773
Land 731,515 731,515
Building Improvement 250,276 34,000
Construction in progress – 31,677
Furniture and fixture 28,811 16,677
Equipment 127,051 6,029
Software 5,984 –
Total cost 4,933,410 4,609,671
Less accumulated depreciation (236,208 ) (31,536 )
Property and equipment, net $ 4,697,202 $ 4,578,135 </t>
  </si>
  <si>
    <t>10. Operating Lease Right-of-use Assets and Operating Lease Liability (Tables)</t>
  </si>
  <si>
    <t>Leases</t>
  </si>
  <si>
    <t xml:space="preserve">Right-of-use assets are summarized below:
September 30, 2019
Office lease $ 196,554
Less accumulated amortization (36,918 )
Right-of-use assets, net $ 159,636 Amortization on the right -of -use asset
is included in rent expense on the statements of operations. Operating Lease liabilities are summarized
below:
September 30, 2019
Office lease $ 170,554
Less: current portion (53,673 )
Long term portion $ 116,881 Maturity of lease liabilities are as follows:
Three months ended December 31, 2019 $ 15,316
Year ended December 31, 2020 62,183
Year ended December 31, 2021 64,048
Year ended December 31, 2022 43,655
Total future minimum lease payments 185,202
Less imputed interest (14,648 )
PV of payments $ 170,554 </t>
  </si>
  <si>
    <t>11. Stockholders' Equity (Tables)</t>
  </si>
  <si>
    <t>Schedule of stock option activity</t>
  </si>
  <si>
    <t xml:space="preserve">Options Shares Weight average exercise price
Outstanding at January 1, 2019 – –
Granted 2,100,000 $ 5.70
Exercised – –
Forfeited or expired – –
Outstanding at September 30, 2019 2,100,000 $ 5.70
Exercisable at September 30, 2019 2,100,000 $ 5.70 </t>
  </si>
  <si>
    <t>12. Acquisition (Tables)</t>
  </si>
  <si>
    <t>Purchase Price and Allocation of Purchase</t>
  </si>
  <si>
    <t xml:space="preserve">Allocation of purchase price
Cash $ 201,482
Accounts receivable 436,554
Inventories 11,282
Prepaid expenses 2,478
Property and equipment 10,381
Operating lease right-of-use assets 186,449
Deposits 5,968
Goodwill 307,572
Accounts payable and accrued liabilities (73,787 )
Operating lease liability (197,663 )
Purchase price $ 890,716 </t>
  </si>
  <si>
    <t>15. Segment Reporting (Tables)</t>
  </si>
  <si>
    <t>Nine Months Ended September 30, 2019
Focus AVX Total
Revenue $ 436,070 $ 548,875 $ 984,945
Revenue - related party 10,300 – 10,300
Total revenue 446,370 548,875 995,245
Cost of Revenue 341,319 411,132 752,451
Gross Profit 105,051 137,743 242,794
Operation Expenses:
Selling – 183,570 183,570
Compensation - officers 90,000 16,580 106,580
Research and development 193,002 – 193,002
Professional fees 1,818,807 17,482 1,836,289
General and administrative 478,057 120,493 598,550
Total Operating Expenses 2,580,666 338,125 2,918,791
Loss from Operations (2,475,615 ) (200,382 ) (2,675,997 )
Other Income (Expense)
Interest income (expense), net 836 – 836
Other income 10.440 – 10,440
Total other expense 11,276 – 11,276
Loss before income taxes (2,464,339 ) (200,382 ) (2,664,721 )
Tax expense 800 3,260 4,060
Net Loss $ (2,464,939 ) $ (203,642 ) $ (2,667,981 )</t>
  </si>
  <si>
    <t>2. Summary of Significant Accounting Policies (Details Narrative) - USD ($)</t>
  </si>
  <si>
    <t>Cash equivalents</t>
  </si>
  <si>
    <t>Allowance for doutful accounts</t>
  </si>
  <si>
    <t>Stock options outstanding</t>
  </si>
  <si>
    <t>Deferred tax assets or liabilities</t>
  </si>
  <si>
    <t>Uncertain tax positions</t>
  </si>
  <si>
    <t>Potentially dilutive securities</t>
  </si>
  <si>
    <t>4. Property and Equipment (Details) - USD ($)</t>
  </si>
  <si>
    <t>Property and equipment, gross</t>
  </si>
  <si>
    <t>Less accumulated depreciation</t>
  </si>
  <si>
    <t>Warehouse [Member]</t>
  </si>
  <si>
    <t>Land [Member]</t>
  </si>
  <si>
    <t>Building Improvements [Member]</t>
  </si>
  <si>
    <t>Furniture And Fixtures [Member]</t>
  </si>
  <si>
    <t>Equipment [Member]</t>
  </si>
  <si>
    <t>Software [Member]</t>
  </si>
  <si>
    <t>4. Property and Equipment (Details Narrative) - USD ($)</t>
  </si>
  <si>
    <t>5. Convertible Promissory Note (Details Narrative) - USD ($)</t>
  </si>
  <si>
    <t>6 Months Ended</t>
  </si>
  <si>
    <t>7 Months Ended</t>
  </si>
  <si>
    <t>12 Months Ended</t>
  </si>
  <si>
    <t>Jun. 30, 2017</t>
  </si>
  <si>
    <t>Jul. 28, 2017</t>
  </si>
  <si>
    <t>Debt converted, amount converted</t>
  </si>
  <si>
    <t>Convertible debt balance</t>
  </si>
  <si>
    <t>Convertible Note 1 [Member]</t>
  </si>
  <si>
    <t>Proceeds from convertible debt</t>
  </si>
  <si>
    <t>Debt maturity date</t>
  </si>
  <si>
    <t>Jun. 30,
		2020</t>
  </si>
  <si>
    <t>Beneficial conversion feature</t>
  </si>
  <si>
    <t>Convertible Note 2 [Member]</t>
  </si>
  <si>
    <t>Jul. 28,
		2020</t>
  </si>
  <si>
    <t>Convertible Promissory Notes [Member]</t>
  </si>
  <si>
    <t>Interest expense, related to the amortization of the debt discount</t>
  </si>
  <si>
    <t>6. Promissory Note (Details Narrative) - Promissory Note [Member] - AVX Design [Member] - USD ($)</t>
  </si>
  <si>
    <t>Mar. 15, 2019</t>
  </si>
  <si>
    <t>Debt face value</t>
  </si>
  <si>
    <t>Debt stated interest rate</t>
  </si>
  <si>
    <t>6.00%</t>
  </si>
  <si>
    <t>Debt balance</t>
  </si>
  <si>
    <t>Interest expense</t>
  </si>
  <si>
    <t>7. Related Party Transactions (Details Narrative) - USD ($)</t>
  </si>
  <si>
    <t>Revenue from related parties</t>
  </si>
  <si>
    <t>Account receivable, Related Parties</t>
  </si>
  <si>
    <t>Vitashower Corp [Member]</t>
  </si>
  <si>
    <t>President and CEO [Member]</t>
  </si>
  <si>
    <t>Compensation for services</t>
  </si>
  <si>
    <t>8. Business Concentrations and Risk (Details Narrative)</t>
  </si>
  <si>
    <t>Dec. 31, 2017</t>
  </si>
  <si>
    <t>Accounts Receivable [Member] | One Customer [Member]</t>
  </si>
  <si>
    <t>Concentration risk percentage</t>
  </si>
  <si>
    <t>49.00%</t>
  </si>
  <si>
    <t>22.00%</t>
  </si>
  <si>
    <t>98.00%</t>
  </si>
  <si>
    <t>Accounts Payable [Member] | One Vendor [Member]</t>
  </si>
  <si>
    <t>21.00%</t>
  </si>
  <si>
    <t>95.00%</t>
  </si>
  <si>
    <t>92.00%</t>
  </si>
  <si>
    <t>9. Commitments and Contingencies (Details Narrative) - USD ($)</t>
  </si>
  <si>
    <t>Rent expense</t>
  </si>
  <si>
    <t>Security deposit</t>
  </si>
  <si>
    <t>10. Leases (Details - Right of use and liability) - USD ($)</t>
  </si>
  <si>
    <t>Right of use assets</t>
  </si>
  <si>
    <t>Office lease</t>
  </si>
  <si>
    <t>Less accumulated amortization</t>
  </si>
  <si>
    <t>Right-of-use assets, net</t>
  </si>
  <si>
    <t>Operating lease liabilities</t>
  </si>
  <si>
    <t>Less current portion</t>
  </si>
  <si>
    <t>Long term portion</t>
  </si>
  <si>
    <t>10. Leases (Details - lease maturities)</t>
  </si>
  <si>
    <t>Sep. 30, 2019USD ($)</t>
  </si>
  <si>
    <t>Six months ended December 31, 2019</t>
  </si>
  <si>
    <t>2020</t>
  </si>
  <si>
    <t>2021</t>
  </si>
  <si>
    <t>2022</t>
  </si>
  <si>
    <t>Total payment</t>
  </si>
  <si>
    <t>Amount representing intertest</t>
  </si>
  <si>
    <t>Lease obligations, net</t>
  </si>
  <si>
    <t>10. Leases (Details Narrative)</t>
  </si>
  <si>
    <t>Operating lease borrowing rate</t>
  </si>
  <si>
    <t>5.50%</t>
  </si>
  <si>
    <t>12. Acquisition (Details - Allocation of purchase price) - USD ($)</t>
  </si>
  <si>
    <t>2 Months Ended</t>
  </si>
  <si>
    <t>Purchase price</t>
  </si>
  <si>
    <t>Allocation of purchase price</t>
  </si>
  <si>
    <t>AVX Design [Member]</t>
  </si>
  <si>
    <t>29,286 shares of common stock (1)</t>
  </si>
  <si>
    <t>Secured promissory note</t>
  </si>
  <si>
    <t>Total purchase price</t>
  </si>
  <si>
    <t>Property and equipment</t>
  </si>
  <si>
    <t>Operating lease right-of-use assets</t>
  </si>
  <si>
    <t>Operating lease liability</t>
  </si>
  <si>
    <t>13. Shares Issued for Compensation (Details Narrative) - USD ($)</t>
  </si>
  <si>
    <t>Dec. 31, 2019</t>
  </si>
  <si>
    <t>Stock issued for services, value</t>
  </si>
  <si>
    <t>Consultants [Member] | Various Agreements [Member]</t>
  </si>
  <si>
    <t>Stock issued for services, shares</t>
  </si>
  <si>
    <t>Consultants [Member] | Consulting Services [Member]</t>
  </si>
  <si>
    <t>Stock to be issued for services, value</t>
  </si>
  <si>
    <t>Services fee</t>
  </si>
  <si>
    <t>14. Shares to be issued, common shares (Details Narrative) - USD ($)</t>
  </si>
  <si>
    <t>Two Consulting Firms [Member]</t>
  </si>
  <si>
    <t>15. Segment Reporting (Details) - USD ($)</t>
  </si>
  <si>
    <t>Revenue</t>
  </si>
  <si>
    <t>Revenue - related party</t>
  </si>
  <si>
    <t>Selling</t>
  </si>
  <si>
    <t>Interest income, net</t>
  </si>
  <si>
    <t>Tax expense</t>
  </si>
  <si>
    <t>Reportable Legal Entities [Member] | Focus [Member]</t>
  </si>
  <si>
    <t>Reportable Legal Entities [Member] | AVX Design [Member]</t>
  </si>
  <si>
    <t>16. Going Concern (Details Narrative) - USD ($)</t>
  </si>
  <si>
    <t>Cash flow from operating activ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C15" s="5" t="n">
        <v>40959741</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4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759909</v>
      </c>
      <c r="C3" s="6" t="n">
        <v>4455751</v>
      </c>
    </row>
    <row r="4" spans="1:3">
      <c r="A4" s="4" t="s">
        <v>39</v>
      </c>
      <c r="B4" s="5" t="n">
        <v>185363</v>
      </c>
      <c r="C4" s="5" t="n">
        <v>10908</v>
      </c>
    </row>
    <row r="5" spans="1:3">
      <c r="A5" s="4" t="s">
        <v>40</v>
      </c>
      <c r="B5" s="5" t="n">
        <v>0</v>
      </c>
      <c r="C5" s="5" t="n">
        <v>39625</v>
      </c>
    </row>
    <row r="6" spans="1:3">
      <c r="A6" s="4" t="s">
        <v>41</v>
      </c>
      <c r="B6" s="5" t="n">
        <v>82678</v>
      </c>
      <c r="C6" s="5" t="n">
        <v>69787</v>
      </c>
    </row>
    <row r="7" spans="1:3">
      <c r="A7" s="4" t="s">
        <v>42</v>
      </c>
      <c r="B7" s="5" t="n">
        <v>3625</v>
      </c>
      <c r="C7" s="5" t="n">
        <v>0</v>
      </c>
    </row>
    <row r="8" spans="1:3">
      <c r="A8" s="4" t="s">
        <v>43</v>
      </c>
      <c r="B8" s="5" t="n">
        <v>49397</v>
      </c>
      <c r="C8" s="5" t="n">
        <v>115833</v>
      </c>
    </row>
    <row r="9" spans="1:3">
      <c r="A9" s="4" t="s">
        <v>44</v>
      </c>
      <c r="B9" s="5" t="n">
        <v>3080972</v>
      </c>
      <c r="C9" s="5" t="n">
        <v>4691904</v>
      </c>
    </row>
    <row r="10" spans="1:3">
      <c r="A10" s="4" t="s">
        <v>45</v>
      </c>
      <c r="B10" s="5" t="n">
        <v>4697202</v>
      </c>
      <c r="C10" s="5" t="n">
        <v>4578135</v>
      </c>
    </row>
    <row r="11" spans="1:3">
      <c r="A11" s="4" t="s">
        <v>46</v>
      </c>
      <c r="B11" s="5" t="n">
        <v>159636</v>
      </c>
      <c r="C11" s="5" t="n">
        <v>0</v>
      </c>
    </row>
    <row r="12" spans="1:3">
      <c r="A12" s="4" t="s">
        <v>47</v>
      </c>
      <c r="B12" s="5" t="n">
        <v>6630</v>
      </c>
      <c r="C12" s="5" t="n">
        <v>7872</v>
      </c>
    </row>
    <row r="13" spans="1:3">
      <c r="A13" s="4" t="s">
        <v>48</v>
      </c>
      <c r="B13" s="5" t="n">
        <v>307572</v>
      </c>
      <c r="C13" s="5" t="n">
        <v>0</v>
      </c>
    </row>
    <row r="14" spans="1:3">
      <c r="A14" s="4" t="s">
        <v>49</v>
      </c>
      <c r="B14" s="5" t="n">
        <v>8252012</v>
      </c>
      <c r="C14" s="5" t="n">
        <v>9277911</v>
      </c>
    </row>
    <row r="15" spans="1:3">
      <c r="A15" s="3" t="s">
        <v>50</v>
      </c>
    </row>
    <row r="16" spans="1:3">
      <c r="A16" s="4" t="s">
        <v>51</v>
      </c>
      <c r="B16" s="5" t="n">
        <v>214588</v>
      </c>
      <c r="C16" s="5" t="n">
        <v>163661</v>
      </c>
    </row>
    <row r="17" spans="1:3">
      <c r="A17" s="4" t="s">
        <v>52</v>
      </c>
      <c r="B17" s="5" t="n">
        <v>0</v>
      </c>
      <c r="C17" s="5" t="n">
        <v>4921</v>
      </c>
    </row>
    <row r="18" spans="1:3">
      <c r="A18" s="4" t="s">
        <v>53</v>
      </c>
      <c r="B18" s="5" t="n">
        <v>0</v>
      </c>
      <c r="C18" s="5" t="n">
        <v>7210</v>
      </c>
    </row>
    <row r="19" spans="1:3">
      <c r="A19" s="4" t="s">
        <v>54</v>
      </c>
      <c r="B19" s="5" t="n">
        <v>30836</v>
      </c>
      <c r="C19" s="5" t="n">
        <v>36184</v>
      </c>
    </row>
    <row r="20" spans="1:3">
      <c r="A20" s="4" t="s">
        <v>55</v>
      </c>
      <c r="B20" s="5" t="n">
        <v>53673</v>
      </c>
      <c r="C20" s="5" t="n">
        <v>0</v>
      </c>
    </row>
    <row r="21" spans="1:3">
      <c r="A21" s="4" t="s">
        <v>56</v>
      </c>
      <c r="B21" s="5" t="n">
        <v>50000</v>
      </c>
      <c r="C21" s="5" t="n">
        <v>0</v>
      </c>
    </row>
    <row r="22" spans="1:3">
      <c r="A22" s="4" t="s">
        <v>57</v>
      </c>
      <c r="B22" s="5" t="n">
        <v>349097</v>
      </c>
      <c r="C22" s="5" t="n">
        <v>211976</v>
      </c>
    </row>
    <row r="23" spans="1:3">
      <c r="A23" s="3" t="s">
        <v>58</v>
      </c>
    </row>
    <row r="24" spans="1:3">
      <c r="A24" s="4" t="s">
        <v>59</v>
      </c>
      <c r="B24" s="5" t="n">
        <v>116881</v>
      </c>
      <c r="C24" s="5" t="n">
        <v>0</v>
      </c>
    </row>
    <row r="25" spans="1:3">
      <c r="A25" s="4" t="s">
        <v>60</v>
      </c>
      <c r="B25" s="5" t="n">
        <v>465978</v>
      </c>
      <c r="C25" s="5" t="n">
        <v>211976</v>
      </c>
    </row>
    <row r="26" spans="1:3">
      <c r="A26" s="3" t="s">
        <v>61</v>
      </c>
    </row>
    <row r="27" spans="1:3">
      <c r="A27" s="4" t="s">
        <v>62</v>
      </c>
      <c r="B27" s="5" t="n">
        <v>40959</v>
      </c>
      <c r="C27" s="5" t="n">
        <v>40907</v>
      </c>
    </row>
    <row r="28" spans="1:3">
      <c r="A28" s="4" t="s">
        <v>63</v>
      </c>
      <c r="B28" s="5" t="n">
        <v>14381059</v>
      </c>
      <c r="C28" s="5" t="n">
        <v>12956486</v>
      </c>
    </row>
    <row r="29" spans="1:3">
      <c r="A29" s="4" t="s">
        <v>64</v>
      </c>
      <c r="B29" s="5" t="n">
        <v>35455</v>
      </c>
      <c r="C29" s="5" t="n">
        <v>72000</v>
      </c>
    </row>
    <row r="30" spans="1:3">
      <c r="A30" s="4" t="s">
        <v>65</v>
      </c>
      <c r="B30" s="5" t="n">
        <v>-6671439</v>
      </c>
      <c r="C30" s="5" t="n">
        <v>-4003458</v>
      </c>
    </row>
    <row r="31" spans="1:3">
      <c r="A31" s="4" t="s">
        <v>66</v>
      </c>
      <c r="B31" s="5" t="n">
        <v>7786034</v>
      </c>
      <c r="C31" s="5" t="n">
        <v>9065935</v>
      </c>
    </row>
    <row r="32" spans="1:3">
      <c r="A32" s="4" t="s">
        <v>67</v>
      </c>
      <c r="B32" s="6" t="n">
        <v>8252012</v>
      </c>
      <c r="C32" s="6" t="n">
        <v>9277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row r="6" spans="1:2">
      <c r="A6" s="4" t="s">
        <v>222</v>
      </c>
      <c r="B6" s="4" t="s">
        <v>233</v>
      </c>
    </row>
    <row r="7" spans="1:2">
      <c r="A7" s="4" t="s">
        <v>234</v>
      </c>
      <c r="B7" s="4" t="s">
        <v>235</v>
      </c>
    </row>
    <row r="8" spans="1:2">
      <c r="A8" s="4" t="s">
        <v>38</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186</v>
      </c>
      <c r="B13" s="4" t="s">
        <v>245</v>
      </c>
    </row>
    <row r="14" spans="1:2">
      <c r="A14" s="4" t="s">
        <v>246</v>
      </c>
      <c r="B14" s="4" t="s">
        <v>247</v>
      </c>
    </row>
    <row r="15" spans="1:2">
      <c r="A15" s="4" t="s">
        <v>48</v>
      </c>
      <c r="B15" s="4" t="s">
        <v>248</v>
      </c>
    </row>
    <row r="16" spans="1:2">
      <c r="A16" s="4" t="s">
        <v>249</v>
      </c>
      <c r="B16" s="4" t="s">
        <v>250</v>
      </c>
    </row>
    <row r="17" spans="1:2">
      <c r="A17" s="4" t="s">
        <v>251</v>
      </c>
      <c r="B17" s="4" t="s">
        <v>252</v>
      </c>
    </row>
    <row r="18" spans="1:2">
      <c r="A18" s="4" t="s">
        <v>79</v>
      </c>
      <c r="B18" s="4" t="s">
        <v>253</v>
      </c>
    </row>
    <row r="19" spans="1:2">
      <c r="A19" s="4" t="s">
        <v>84</v>
      </c>
      <c r="B19" s="4" t="s">
        <v>254</v>
      </c>
    </row>
    <row r="20" spans="1:2">
      <c r="A20" s="4" t="s">
        <v>255</v>
      </c>
      <c r="B20" s="4" t="s">
        <v>256</v>
      </c>
    </row>
    <row r="21" spans="1:2">
      <c r="A21" s="4" t="s">
        <v>202</v>
      </c>
      <c r="B21" s="4" t="s">
        <v>257</v>
      </c>
    </row>
    <row r="22" spans="1:2">
      <c r="A22" s="4" t="s">
        <v>258</v>
      </c>
      <c r="B22" s="4" t="s">
        <v>259</v>
      </c>
    </row>
    <row r="23" spans="1:2">
      <c r="A23" s="4" t="s">
        <v>260</v>
      </c>
      <c r="B23" s="4" t="s">
        <v>261</v>
      </c>
    </row>
    <row r="24" spans="1:2">
      <c r="A24" s="4" t="s">
        <v>262</v>
      </c>
      <c r="B24" s="4" t="s">
        <v>263</v>
      </c>
    </row>
    <row r="25" spans="1:2">
      <c r="A25" s="4" t="s">
        <v>226</v>
      </c>
      <c r="B25" s="4" t="s">
        <v>264</v>
      </c>
    </row>
    <row r="26" spans="1:2">
      <c r="A26" s="4" t="s">
        <v>265</v>
      </c>
      <c r="B26"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175</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82</v>
      </c>
    </row>
    <row r="4" spans="1:2">
      <c r="A4" s="4" t="s">
        <v>41</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0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09</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21</v>
      </c>
    </row>
    <row r="4" spans="1:2">
      <c r="A4" s="4" t="s">
        <v>222</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6</v>
      </c>
    </row>
    <row r="2" spans="1:3">
      <c r="A2" s="3" t="s">
        <v>69</v>
      </c>
    </row>
    <row r="3" spans="1:3">
      <c r="A3" s="4" t="s">
        <v>70</v>
      </c>
      <c r="B3" s="7" t="n">
        <v>0.001</v>
      </c>
      <c r="C3" s="4" t="s">
        <v>71</v>
      </c>
    </row>
    <row r="4" spans="1:3">
      <c r="A4" s="4" t="s">
        <v>72</v>
      </c>
      <c r="B4" s="5" t="n">
        <v>75000000</v>
      </c>
      <c r="C4" s="5" t="n">
        <v>75000000</v>
      </c>
    </row>
    <row r="5" spans="1:3">
      <c r="A5" s="4" t="s">
        <v>73</v>
      </c>
      <c r="B5" s="5" t="n">
        <v>40959741</v>
      </c>
      <c r="C5" s="5" t="n">
        <v>40907010</v>
      </c>
    </row>
    <row r="6" spans="1:3">
      <c r="A6" s="4" t="s">
        <v>74</v>
      </c>
      <c r="B6" s="5" t="n">
        <v>40959741</v>
      </c>
      <c r="C6" s="5" t="n">
        <v>40907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86</v>
      </c>
      <c r="B1" s="2" t="s">
        <v>1</v>
      </c>
    </row>
    <row r="2" spans="1:4">
      <c r="B2" s="2" t="s">
        <v>2</v>
      </c>
      <c r="C2" s="2" t="s">
        <v>77</v>
      </c>
      <c r="D2" s="2" t="s">
        <v>36</v>
      </c>
    </row>
    <row r="3" spans="1:4">
      <c r="A3" s="3" t="s">
        <v>175</v>
      </c>
    </row>
    <row r="4" spans="1:4">
      <c r="A4" s="4" t="s">
        <v>287</v>
      </c>
      <c r="B4" s="6" t="n">
        <v>0</v>
      </c>
      <c r="D4" s="6" t="n">
        <v>0</v>
      </c>
    </row>
    <row r="5" spans="1:4">
      <c r="A5" s="4" t="s">
        <v>136</v>
      </c>
      <c r="B5" s="5" t="n">
        <v>64966</v>
      </c>
      <c r="D5" s="5" t="n">
        <v>40974</v>
      </c>
    </row>
    <row r="6" spans="1:4">
      <c r="A6" s="4" t="s">
        <v>288</v>
      </c>
      <c r="B6" s="6" t="n">
        <v>42335</v>
      </c>
      <c r="D6" s="6" t="n">
        <v>0</v>
      </c>
    </row>
    <row r="7" spans="1:4">
      <c r="A7" s="4" t="s">
        <v>289</v>
      </c>
      <c r="B7" s="5" t="n">
        <v>0</v>
      </c>
      <c r="D7" s="5" t="n">
        <v>0</v>
      </c>
    </row>
    <row r="8" spans="1:4">
      <c r="A8" s="4" t="s">
        <v>290</v>
      </c>
      <c r="B8" s="6" t="n">
        <v>0</v>
      </c>
      <c r="D8" s="6" t="n">
        <v>0</v>
      </c>
    </row>
    <row r="9" spans="1:4">
      <c r="A9" s="4" t="s">
        <v>291</v>
      </c>
      <c r="B9" s="6" t="n">
        <v>0</v>
      </c>
      <c r="D9" s="6" t="n">
        <v>0</v>
      </c>
    </row>
    <row r="10" spans="1:4">
      <c r="A10" s="4" t="s">
        <v>292</v>
      </c>
      <c r="B10" s="5" t="n">
        <v>0</v>
      </c>
      <c r="C10"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3</v>
      </c>
      <c r="B1" s="2" t="s">
        <v>2</v>
      </c>
      <c r="C1" s="2" t="s">
        <v>36</v>
      </c>
    </row>
    <row r="2" spans="1:3">
      <c r="A2" s="4" t="s">
        <v>294</v>
      </c>
      <c r="B2" s="6" t="n">
        <v>4929910</v>
      </c>
      <c r="C2" s="6" t="n">
        <v>4609671</v>
      </c>
    </row>
    <row r="3" spans="1:3">
      <c r="A3" s="4" t="s">
        <v>295</v>
      </c>
      <c r="B3" s="5" t="n">
        <v>-195271</v>
      </c>
      <c r="C3" s="5" t="n">
        <v>-31536</v>
      </c>
    </row>
    <row r="4" spans="1:3">
      <c r="A4" s="4" t="s">
        <v>45</v>
      </c>
      <c r="B4" s="5" t="n">
        <v>4697202</v>
      </c>
      <c r="C4" s="5" t="n">
        <v>4578135</v>
      </c>
    </row>
    <row r="5" spans="1:3">
      <c r="A5" s="4" t="s">
        <v>296</v>
      </c>
    </row>
    <row r="6" spans="1:3">
      <c r="A6" s="4" t="s">
        <v>294</v>
      </c>
      <c r="B6" s="5" t="n">
        <v>3789773</v>
      </c>
      <c r="C6" s="5" t="n">
        <v>3765481</v>
      </c>
    </row>
    <row r="7" spans="1:3">
      <c r="A7" s="4" t="s">
        <v>297</v>
      </c>
    </row>
    <row r="8" spans="1:3">
      <c r="A8" s="4" t="s">
        <v>294</v>
      </c>
      <c r="B8" s="5" t="n">
        <v>731515</v>
      </c>
      <c r="C8" s="5" t="n">
        <v>731515</v>
      </c>
    </row>
    <row r="9" spans="1:3">
      <c r="A9" s="4" t="s">
        <v>298</v>
      </c>
    </row>
    <row r="10" spans="1:3">
      <c r="A10" s="4" t="s">
        <v>294</v>
      </c>
      <c r="B10" s="5" t="n">
        <v>250276</v>
      </c>
      <c r="C10" s="5" t="n">
        <v>32745</v>
      </c>
    </row>
    <row r="11" spans="1:3">
      <c r="A11" s="4" t="s">
        <v>299</v>
      </c>
    </row>
    <row r="12" spans="1:3">
      <c r="A12" s="4" t="s">
        <v>294</v>
      </c>
      <c r="B12" s="5" t="n">
        <v>28811</v>
      </c>
      <c r="C12" s="5" t="n">
        <v>16677</v>
      </c>
    </row>
    <row r="13" spans="1:3">
      <c r="A13" s="4" t="s">
        <v>300</v>
      </c>
    </row>
    <row r="14" spans="1:3">
      <c r="A14" s="4" t="s">
        <v>294</v>
      </c>
      <c r="B14" s="5" t="n">
        <v>123551</v>
      </c>
      <c r="C14" s="5" t="n">
        <v>5057</v>
      </c>
    </row>
    <row r="15" spans="1:3">
      <c r="A15" s="4" t="s">
        <v>301</v>
      </c>
    </row>
    <row r="16" spans="1:3">
      <c r="A16" s="4" t="s">
        <v>294</v>
      </c>
      <c r="B16" s="6" t="n">
        <v>5984</v>
      </c>
      <c r="C16" s="6" t="n">
        <v>50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2</v>
      </c>
      <c r="B1" s="2" t="s">
        <v>1</v>
      </c>
    </row>
    <row r="2" spans="1:3">
      <c r="B2" s="2" t="s">
        <v>2</v>
      </c>
      <c r="C2" s="2" t="s">
        <v>77</v>
      </c>
    </row>
    <row r="3" spans="1:3">
      <c r="A3" s="3" t="s">
        <v>185</v>
      </c>
    </row>
    <row r="4" spans="1:3">
      <c r="A4" s="4" t="s">
        <v>137</v>
      </c>
      <c r="B4" s="6" t="n">
        <v>112107</v>
      </c>
      <c r="C4" s="6" t="n">
        <v>16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5"/>
    <col customWidth="1" max="5" min="5" width="16"/>
    <col customWidth="1" max="6" min="6" width="14"/>
  </cols>
  <sheetData>
    <row r="1" spans="1:6">
      <c r="A1" s="1" t="s">
        <v>303</v>
      </c>
      <c r="B1" s="2" t="s">
        <v>304</v>
      </c>
      <c r="C1" s="2" t="s">
        <v>305</v>
      </c>
      <c r="D1" s="2" t="s">
        <v>1</v>
      </c>
      <c r="E1" s="2" t="s">
        <v>306</v>
      </c>
    </row>
    <row r="2" spans="1:6">
      <c r="B2" s="2" t="s">
        <v>307</v>
      </c>
      <c r="C2" s="2" t="s">
        <v>308</v>
      </c>
      <c r="D2" s="2" t="s">
        <v>77</v>
      </c>
      <c r="E2" s="2" t="s">
        <v>36</v>
      </c>
      <c r="F2" s="2" t="s">
        <v>2</v>
      </c>
    </row>
    <row r="3" spans="1:6">
      <c r="A3" s="4" t="s">
        <v>309</v>
      </c>
      <c r="D3" s="6" t="n">
        <v>548949</v>
      </c>
    </row>
    <row r="4" spans="1:6">
      <c r="A4" s="4" t="s">
        <v>310</v>
      </c>
      <c r="E4" s="6" t="n">
        <v>0</v>
      </c>
      <c r="F4" s="6" t="n">
        <v>0</v>
      </c>
    </row>
    <row r="5" spans="1:6">
      <c r="A5" s="4" t="s">
        <v>311</v>
      </c>
    </row>
    <row r="6" spans="1:6">
      <c r="A6" s="4" t="s">
        <v>312</v>
      </c>
      <c r="B6" s="6" t="n">
        <v>420000</v>
      </c>
    </row>
    <row r="7" spans="1:6">
      <c r="A7" s="4" t="s">
        <v>313</v>
      </c>
      <c r="B7" s="4" t="s">
        <v>314</v>
      </c>
    </row>
    <row r="8" spans="1:6">
      <c r="A8" s="4" t="s">
        <v>315</v>
      </c>
      <c r="B8" s="6" t="n">
        <v>420000</v>
      </c>
    </row>
    <row r="9" spans="1:6">
      <c r="A9" s="4" t="s">
        <v>309</v>
      </c>
      <c r="B9" s="6" t="n">
        <v>420000</v>
      </c>
    </row>
    <row r="10" spans="1:6">
      <c r="A10" s="4" t="s">
        <v>316</v>
      </c>
    </row>
    <row r="11" spans="1:6">
      <c r="A11" s="4" t="s">
        <v>312</v>
      </c>
      <c r="C11" s="6" t="n">
        <v>80000</v>
      </c>
    </row>
    <row r="12" spans="1:6">
      <c r="A12" s="4" t="s">
        <v>313</v>
      </c>
      <c r="C12" s="4" t="s">
        <v>317</v>
      </c>
    </row>
    <row r="13" spans="1:6">
      <c r="A13" s="4" t="s">
        <v>315</v>
      </c>
      <c r="C13" s="6" t="n">
        <v>80000</v>
      </c>
    </row>
    <row r="14" spans="1:6">
      <c r="A14" s="4" t="s">
        <v>309</v>
      </c>
      <c r="C14" s="6" t="n">
        <v>80000</v>
      </c>
    </row>
    <row r="15" spans="1:6">
      <c r="A15" s="4" t="s">
        <v>318</v>
      </c>
    </row>
    <row r="16" spans="1:6">
      <c r="A16" s="4" t="s">
        <v>319</v>
      </c>
      <c r="E16" s="6" t="n">
        <v>4431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321</v>
      </c>
    </row>
    <row r="3" spans="1:3">
      <c r="A3" s="4" t="s">
        <v>322</v>
      </c>
      <c r="C3" s="6" t="n">
        <v>50000</v>
      </c>
    </row>
    <row r="4" spans="1:3">
      <c r="A4" s="4" t="s">
        <v>323</v>
      </c>
      <c r="C4" s="4" t="s">
        <v>324</v>
      </c>
    </row>
    <row r="5" spans="1:3">
      <c r="A5" s="4" t="s">
        <v>325</v>
      </c>
      <c r="C5" s="6" t="n">
        <v>50000</v>
      </c>
    </row>
    <row r="6" spans="1:3">
      <c r="A6" s="4" t="s">
        <v>326</v>
      </c>
      <c r="B6" s="6" t="n">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27</v>
      </c>
      <c r="B1" s="2" t="s">
        <v>76</v>
      </c>
      <c r="D1" s="2" t="s">
        <v>1</v>
      </c>
    </row>
    <row r="2" spans="1:6">
      <c r="B2" s="2" t="s">
        <v>2</v>
      </c>
      <c r="C2" s="2" t="s">
        <v>77</v>
      </c>
      <c r="D2" s="2" t="s">
        <v>2</v>
      </c>
      <c r="E2" s="2" t="s">
        <v>77</v>
      </c>
      <c r="F2" s="2" t="s">
        <v>36</v>
      </c>
    </row>
    <row r="3" spans="1:6">
      <c r="A3" s="4" t="s">
        <v>328</v>
      </c>
      <c r="D3" s="6" t="n">
        <v>3000</v>
      </c>
    </row>
    <row r="4" spans="1:6">
      <c r="A4" s="4" t="s">
        <v>329</v>
      </c>
      <c r="B4" s="6" t="n">
        <v>0</v>
      </c>
      <c r="D4" s="5" t="n">
        <v>0</v>
      </c>
      <c r="F4" s="6" t="n">
        <v>39625</v>
      </c>
    </row>
    <row r="5" spans="1:6">
      <c r="A5" s="4" t="s">
        <v>330</v>
      </c>
    </row>
    <row r="6" spans="1:6">
      <c r="A6" s="4" t="s">
        <v>328</v>
      </c>
      <c r="B6" s="5" t="n">
        <v>0</v>
      </c>
      <c r="C6" s="6" t="n">
        <v>3200</v>
      </c>
      <c r="D6" s="5" t="n">
        <v>3000</v>
      </c>
      <c r="E6" s="6" t="n">
        <v>10575</v>
      </c>
    </row>
    <row r="7" spans="1:6">
      <c r="A7" s="4" t="s">
        <v>329</v>
      </c>
      <c r="B7" s="5" t="n">
        <v>0</v>
      </c>
      <c r="D7" s="5" t="n">
        <v>0</v>
      </c>
      <c r="F7" s="6" t="n">
        <v>39625</v>
      </c>
    </row>
    <row r="8" spans="1:6">
      <c r="A8" s="4" t="s">
        <v>331</v>
      </c>
    </row>
    <row r="9" spans="1:6">
      <c r="A9" s="4" t="s">
        <v>332</v>
      </c>
      <c r="B9" s="6" t="n">
        <v>30000</v>
      </c>
      <c r="C9" s="6" t="n">
        <v>30000</v>
      </c>
      <c r="D9" s="6" t="n">
        <v>60000</v>
      </c>
      <c r="E9" s="6" t="n">
        <v>6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333</v>
      </c>
      <c r="B1" s="2" t="s">
        <v>1</v>
      </c>
      <c r="C1" s="2" t="s">
        <v>306</v>
      </c>
    </row>
    <row r="2" spans="1:4">
      <c r="B2" s="2" t="s">
        <v>2</v>
      </c>
      <c r="C2" s="2" t="s">
        <v>36</v>
      </c>
      <c r="D2" s="2" t="s">
        <v>334</v>
      </c>
    </row>
    <row r="3" spans="1:4">
      <c r="A3" s="4" t="s">
        <v>335</v>
      </c>
    </row>
    <row r="4" spans="1:4">
      <c r="A4" s="4" t="s">
        <v>336</v>
      </c>
      <c r="B4" s="4" t="s">
        <v>337</v>
      </c>
      <c r="C4" s="4" t="s">
        <v>338</v>
      </c>
      <c r="D4" s="4" t="s">
        <v>339</v>
      </c>
    </row>
    <row r="5" spans="1:4">
      <c r="A5" s="4" t="s">
        <v>340</v>
      </c>
    </row>
    <row r="6" spans="1:4">
      <c r="A6" s="4" t="s">
        <v>336</v>
      </c>
      <c r="B6" s="4" t="s">
        <v>341</v>
      </c>
      <c r="C6" s="4" t="s">
        <v>342</v>
      </c>
      <c r="D6" s="4" t="s">
        <v>34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4</v>
      </c>
      <c r="B1" s="2" t="s">
        <v>1</v>
      </c>
    </row>
    <row r="2" spans="1:3">
      <c r="B2" s="2" t="s">
        <v>2</v>
      </c>
      <c r="C2" s="2" t="s">
        <v>77</v>
      </c>
    </row>
    <row r="3" spans="1:3">
      <c r="A3" s="3" t="s">
        <v>201</v>
      </c>
    </row>
    <row r="4" spans="1:3">
      <c r="A4" s="4" t="s">
        <v>345</v>
      </c>
      <c r="B4" s="6" t="n">
        <v>0</v>
      </c>
      <c r="C4" s="6" t="n">
        <v>24815</v>
      </c>
    </row>
    <row r="5" spans="1:3">
      <c r="A5" s="4" t="s">
        <v>346</v>
      </c>
      <c r="B5" s="6" t="n">
        <v>72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7</v>
      </c>
      <c r="B1" s="2" t="s">
        <v>2</v>
      </c>
      <c r="C1" s="2" t="s">
        <v>36</v>
      </c>
    </row>
    <row r="2" spans="1:3">
      <c r="A2" s="3" t="s">
        <v>348</v>
      </c>
    </row>
    <row r="3" spans="1:3">
      <c r="A3" s="4" t="s">
        <v>349</v>
      </c>
      <c r="B3" s="6" t="n">
        <v>196554</v>
      </c>
    </row>
    <row r="4" spans="1:3">
      <c r="A4" s="4" t="s">
        <v>350</v>
      </c>
      <c r="B4" s="5" t="n">
        <v>-24442</v>
      </c>
    </row>
    <row r="5" spans="1:3">
      <c r="A5" s="4" t="s">
        <v>351</v>
      </c>
      <c r="B5" s="5" t="n">
        <v>159636</v>
      </c>
      <c r="C5" s="6" t="n">
        <v>0</v>
      </c>
    </row>
    <row r="6" spans="1:3">
      <c r="A6" s="3" t="s">
        <v>352</v>
      </c>
    </row>
    <row r="7" spans="1:3">
      <c r="A7" s="4" t="s">
        <v>349</v>
      </c>
      <c r="B7" s="5" t="n">
        <v>183407</v>
      </c>
    </row>
    <row r="8" spans="1:3">
      <c r="A8" s="4" t="s">
        <v>353</v>
      </c>
      <c r="B8" s="5" t="n">
        <v>-53673</v>
      </c>
      <c r="C8" s="5" t="n">
        <v>0</v>
      </c>
    </row>
    <row r="9" spans="1:3">
      <c r="A9" s="4" t="s">
        <v>354</v>
      </c>
      <c r="B9" s="6" t="n">
        <v>116881</v>
      </c>
      <c r="C9"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355</v>
      </c>
      <c r="B1" s="2" t="s">
        <v>356</v>
      </c>
    </row>
    <row r="2" spans="1:2">
      <c r="A2" s="3" t="s">
        <v>205</v>
      </c>
    </row>
    <row r="3" spans="1:2">
      <c r="A3" s="4" t="s">
        <v>357</v>
      </c>
      <c r="B3" s="6" t="n">
        <v>30632</v>
      </c>
    </row>
    <row r="4" spans="1:2">
      <c r="A4" s="4" t="s">
        <v>358</v>
      </c>
      <c r="B4" s="5" t="n">
        <v>62183</v>
      </c>
    </row>
    <row r="5" spans="1:2">
      <c r="A5" s="4" t="s">
        <v>359</v>
      </c>
      <c r="B5" s="5" t="n">
        <v>64048</v>
      </c>
    </row>
    <row r="6" spans="1:2">
      <c r="A6" s="4" t="s">
        <v>360</v>
      </c>
      <c r="B6" s="5" t="n">
        <v>43655</v>
      </c>
    </row>
    <row r="7" spans="1:2">
      <c r="A7" s="4" t="s">
        <v>361</v>
      </c>
      <c r="B7" s="5" t="n">
        <v>200518</v>
      </c>
    </row>
    <row r="8" spans="1:2">
      <c r="A8" s="4" t="s">
        <v>362</v>
      </c>
      <c r="B8" s="5" t="n">
        <v>-17111</v>
      </c>
    </row>
    <row r="9" spans="1:2">
      <c r="A9" s="4" t="s">
        <v>363</v>
      </c>
      <c r="B9" s="6" t="n">
        <v>1834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6" t="n">
        <v>332170</v>
      </c>
      <c r="C3" s="6" t="n">
        <v>139102</v>
      </c>
      <c r="D3" s="6" t="n">
        <v>995245</v>
      </c>
      <c r="E3" s="6" t="n">
        <v>247434</v>
      </c>
    </row>
    <row r="4" spans="1:5">
      <c r="A4" s="4" t="s">
        <v>79</v>
      </c>
      <c r="B4" s="5" t="n">
        <v>348371</v>
      </c>
      <c r="C4" s="5" t="n">
        <v>81330</v>
      </c>
      <c r="D4" s="5" t="n">
        <v>752451</v>
      </c>
      <c r="E4" s="5" t="n">
        <v>109015</v>
      </c>
    </row>
    <row r="5" spans="1:5">
      <c r="A5" s="4" t="s">
        <v>80</v>
      </c>
      <c r="B5" s="5" t="n">
        <v>-16201</v>
      </c>
      <c r="C5" s="5" t="n">
        <v>57772</v>
      </c>
      <c r="D5" s="5" t="n">
        <v>242794</v>
      </c>
      <c r="E5" s="5" t="n">
        <v>138419</v>
      </c>
    </row>
    <row r="6" spans="1:5">
      <c r="A6" s="3" t="s">
        <v>81</v>
      </c>
    </row>
    <row r="7" spans="1:5">
      <c r="A7" s="4" t="s">
        <v>82</v>
      </c>
      <c r="B7" s="5" t="n">
        <v>93904</v>
      </c>
      <c r="C7" s="5" t="n">
        <v>0</v>
      </c>
      <c r="D7" s="5" t="n">
        <v>183570</v>
      </c>
      <c r="E7" s="5" t="n">
        <v>0</v>
      </c>
    </row>
    <row r="8" spans="1:5">
      <c r="A8" s="4" t="s">
        <v>83</v>
      </c>
      <c r="B8" s="5" t="n">
        <v>44905</v>
      </c>
      <c r="C8" s="5" t="n">
        <v>30000</v>
      </c>
      <c r="D8" s="5" t="n">
        <v>106580</v>
      </c>
      <c r="E8" s="5" t="n">
        <v>90000</v>
      </c>
    </row>
    <row r="9" spans="1:5">
      <c r="A9" s="4" t="s">
        <v>84</v>
      </c>
      <c r="B9" s="5" t="n">
        <v>66282</v>
      </c>
      <c r="C9" s="5" t="n">
        <v>58930</v>
      </c>
      <c r="D9" s="5" t="n">
        <v>193002</v>
      </c>
      <c r="E9" s="5" t="n">
        <v>166719</v>
      </c>
    </row>
    <row r="10" spans="1:5">
      <c r="A10" s="4" t="s">
        <v>85</v>
      </c>
      <c r="B10" s="5" t="n">
        <v>1264150</v>
      </c>
      <c r="C10" s="5" t="n">
        <v>157013</v>
      </c>
      <c r="D10" s="5" t="n">
        <v>1836289</v>
      </c>
      <c r="E10" s="5" t="n">
        <v>720910</v>
      </c>
    </row>
    <row r="11" spans="1:5">
      <c r="A11" s="4" t="s">
        <v>86</v>
      </c>
      <c r="B11" s="5" t="n">
        <v>250180</v>
      </c>
      <c r="C11" s="5" t="n">
        <v>155676</v>
      </c>
      <c r="D11" s="5" t="n">
        <v>599350</v>
      </c>
      <c r="E11" s="5" t="n">
        <v>360728</v>
      </c>
    </row>
    <row r="12" spans="1:5">
      <c r="A12" s="4" t="s">
        <v>87</v>
      </c>
      <c r="B12" s="5" t="n">
        <v>1719421</v>
      </c>
      <c r="C12" s="5" t="n">
        <v>401619</v>
      </c>
      <c r="D12" s="5" t="n">
        <v>2918791</v>
      </c>
      <c r="E12" s="5" t="n">
        <v>1338357</v>
      </c>
    </row>
    <row r="13" spans="1:5">
      <c r="A13" s="4" t="s">
        <v>88</v>
      </c>
      <c r="B13" s="5" t="n">
        <v>-1735622</v>
      </c>
      <c r="C13" s="5" t="n">
        <v>-343847</v>
      </c>
      <c r="D13" s="5" t="n">
        <v>-2675997</v>
      </c>
      <c r="E13" s="5" t="n">
        <v>-1199938</v>
      </c>
    </row>
    <row r="14" spans="1:5">
      <c r="A14" s="3" t="s">
        <v>89</v>
      </c>
    </row>
    <row r="15" spans="1:5">
      <c r="A15" s="4" t="s">
        <v>90</v>
      </c>
      <c r="B15" s="5" t="n">
        <v>-232</v>
      </c>
      <c r="C15" s="5" t="n">
        <v>1317</v>
      </c>
      <c r="D15" s="5" t="n">
        <v>836</v>
      </c>
      <c r="E15" s="5" t="n">
        <v>-441703</v>
      </c>
    </row>
    <row r="16" spans="1:5">
      <c r="A16" s="4" t="s">
        <v>91</v>
      </c>
      <c r="B16" s="5" t="n">
        <v>8460</v>
      </c>
      <c r="C16" s="5" t="n">
        <v>0</v>
      </c>
      <c r="D16" s="5" t="n">
        <v>10440</v>
      </c>
      <c r="E16" s="5" t="n">
        <v>0</v>
      </c>
    </row>
    <row r="17" spans="1:5">
      <c r="A17" s="4" t="s">
        <v>92</v>
      </c>
      <c r="B17" s="5" t="n">
        <v>8228</v>
      </c>
      <c r="C17" s="5" t="n">
        <v>1317</v>
      </c>
      <c r="D17" s="5" t="n">
        <v>11276</v>
      </c>
      <c r="E17" s="5" t="n">
        <v>-441703</v>
      </c>
    </row>
    <row r="18" spans="1:5">
      <c r="A18" s="4" t="s">
        <v>93</v>
      </c>
      <c r="B18" s="5" t="n">
        <v>-1727394</v>
      </c>
      <c r="C18" s="5" t="n">
        <v>-342530</v>
      </c>
      <c r="D18" s="5" t="n">
        <v>-2664721</v>
      </c>
      <c r="E18" s="5" t="n">
        <v>-1641641</v>
      </c>
    </row>
    <row r="19" spans="1:5">
      <c r="A19" s="4" t="s">
        <v>94</v>
      </c>
      <c r="B19" s="5" t="n">
        <v>3260</v>
      </c>
      <c r="C19" s="5" t="n">
        <v>0</v>
      </c>
      <c r="D19" s="5" t="n">
        <v>3260</v>
      </c>
      <c r="E19" s="5" t="n">
        <v>0</v>
      </c>
    </row>
    <row r="20" spans="1:5">
      <c r="A20" s="4" t="s">
        <v>95</v>
      </c>
      <c r="B20" s="6" t="n">
        <v>-1730654</v>
      </c>
      <c r="C20" s="6" t="n">
        <v>-342530</v>
      </c>
      <c r="D20" s="6" t="n">
        <v>-2667981</v>
      </c>
      <c r="E20" s="6" t="n">
        <v>-1641641</v>
      </c>
    </row>
    <row r="21" spans="1:5">
      <c r="A21" s="4" t="s">
        <v>96</v>
      </c>
      <c r="B21" s="5" t="n">
        <v>40959741</v>
      </c>
      <c r="C21" s="5" t="n">
        <v>40855049</v>
      </c>
      <c r="D21" s="5" t="n">
        <v>40945807</v>
      </c>
      <c r="E21" s="5" t="n">
        <v>36720480</v>
      </c>
    </row>
    <row r="22" spans="1:5">
      <c r="A22" s="4" t="s">
        <v>97</v>
      </c>
      <c r="B22" s="8" t="n">
        <v>-0.04</v>
      </c>
      <c r="C22" s="8" t="n">
        <v>-0.01</v>
      </c>
      <c r="D22" s="8" t="n">
        <v>-0.07000000000000001</v>
      </c>
      <c r="E22" s="8" t="n">
        <v>-0.04</v>
      </c>
    </row>
    <row r="23" spans="1:5">
      <c r="A23" s="4" t="s">
        <v>98</v>
      </c>
    </row>
    <row r="24" spans="1:5">
      <c r="A24" s="4" t="s">
        <v>78</v>
      </c>
      <c r="B24" s="6" t="n">
        <v>324870</v>
      </c>
      <c r="C24" s="6" t="n">
        <v>139102</v>
      </c>
      <c r="D24" s="6" t="n">
        <v>984945</v>
      </c>
      <c r="E24" s="6" t="n">
        <v>236859</v>
      </c>
    </row>
    <row r="25" spans="1:5">
      <c r="A25" s="4" t="s">
        <v>99</v>
      </c>
    </row>
    <row r="26" spans="1:5">
      <c r="A26" s="4" t="s">
        <v>78</v>
      </c>
      <c r="B26" s="6" t="n">
        <v>7300</v>
      </c>
      <c r="C26" s="6" t="n">
        <v>0</v>
      </c>
      <c r="D26" s="6" t="n">
        <v>10300</v>
      </c>
      <c r="E26" s="6" t="n">
        <v>105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14"/>
  </cols>
  <sheetData>
    <row r="1" spans="1:2">
      <c r="A1" s="1" t="s">
        <v>364</v>
      </c>
      <c r="B1" s="2" t="s">
        <v>2</v>
      </c>
    </row>
    <row r="2" spans="1:2">
      <c r="A2" s="3" t="s">
        <v>205</v>
      </c>
    </row>
    <row r="3" spans="1:2">
      <c r="A3" s="4" t="s">
        <v>365</v>
      </c>
      <c r="B3" s="4" t="s">
        <v>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367</v>
      </c>
      <c r="B1" s="2" t="s">
        <v>368</v>
      </c>
      <c r="C1" s="2" t="s">
        <v>1</v>
      </c>
    </row>
    <row r="2" spans="1:5">
      <c r="B2" s="2" t="s">
        <v>321</v>
      </c>
      <c r="C2" s="2" t="s">
        <v>2</v>
      </c>
      <c r="D2" s="2" t="s">
        <v>77</v>
      </c>
      <c r="E2" s="2" t="s">
        <v>36</v>
      </c>
    </row>
    <row r="3" spans="1:5">
      <c r="A3" s="3" t="s">
        <v>369</v>
      </c>
    </row>
    <row r="4" spans="1:5">
      <c r="A4" s="4" t="s">
        <v>38</v>
      </c>
      <c r="C4" s="6" t="n">
        <v>550000</v>
      </c>
      <c r="D4" s="6" t="n">
        <v>0</v>
      </c>
    </row>
    <row r="5" spans="1:5">
      <c r="A5" s="3" t="s">
        <v>370</v>
      </c>
    </row>
    <row r="6" spans="1:5">
      <c r="A6" s="4" t="s">
        <v>48</v>
      </c>
      <c r="C6" s="6" t="n">
        <v>307572</v>
      </c>
      <c r="E6" s="6" t="n">
        <v>0</v>
      </c>
    </row>
    <row r="7" spans="1:5">
      <c r="A7" s="4" t="s">
        <v>371</v>
      </c>
    </row>
    <row r="8" spans="1:5">
      <c r="A8" s="3" t="s">
        <v>369</v>
      </c>
    </row>
    <row r="9" spans="1:5">
      <c r="A9" s="4" t="s">
        <v>38</v>
      </c>
      <c r="B9" s="6" t="n">
        <v>550000</v>
      </c>
    </row>
    <row r="10" spans="1:5">
      <c r="A10" s="4" t="s">
        <v>372</v>
      </c>
      <c r="B10" s="5" t="n">
        <v>290716</v>
      </c>
    </row>
    <row r="11" spans="1:5">
      <c r="A11" s="4" t="s">
        <v>373</v>
      </c>
      <c r="B11" s="5" t="n">
        <v>50000</v>
      </c>
    </row>
    <row r="12" spans="1:5">
      <c r="A12" s="4" t="s">
        <v>374</v>
      </c>
      <c r="B12" s="5" t="n">
        <v>890716</v>
      </c>
    </row>
    <row r="13" spans="1:5">
      <c r="A13" s="3" t="s">
        <v>370</v>
      </c>
    </row>
    <row r="14" spans="1:5">
      <c r="A14" s="4" t="s">
        <v>38</v>
      </c>
      <c r="B14" s="5" t="n">
        <v>201482</v>
      </c>
    </row>
    <row r="15" spans="1:5">
      <c r="A15" s="4" t="s">
        <v>39</v>
      </c>
      <c r="B15" s="5" t="n">
        <v>436554</v>
      </c>
    </row>
    <row r="16" spans="1:5">
      <c r="A16" s="4" t="s">
        <v>143</v>
      </c>
      <c r="B16" s="5" t="n">
        <v>11282</v>
      </c>
    </row>
    <row r="17" spans="1:5">
      <c r="A17" s="4" t="s">
        <v>43</v>
      </c>
      <c r="B17" s="5" t="n">
        <v>2478</v>
      </c>
    </row>
    <row r="18" spans="1:5">
      <c r="A18" s="4" t="s">
        <v>375</v>
      </c>
      <c r="B18" s="5" t="n">
        <v>10381</v>
      </c>
    </row>
    <row r="19" spans="1:5">
      <c r="A19" s="4" t="s">
        <v>376</v>
      </c>
      <c r="B19" s="5" t="n">
        <v>186449</v>
      </c>
    </row>
    <row r="20" spans="1:5">
      <c r="A20" s="4" t="s">
        <v>47</v>
      </c>
      <c r="B20" s="5" t="n">
        <v>5968</v>
      </c>
    </row>
    <row r="21" spans="1:5">
      <c r="A21" s="4" t="s">
        <v>48</v>
      </c>
      <c r="B21" s="5" t="n">
        <v>307572</v>
      </c>
    </row>
    <row r="22" spans="1:5">
      <c r="A22" s="4" t="s">
        <v>51</v>
      </c>
      <c r="B22" s="5" t="n">
        <v>-73787</v>
      </c>
    </row>
    <row r="23" spans="1:5">
      <c r="A23" s="4" t="s">
        <v>377</v>
      </c>
      <c r="B23" s="5" t="n">
        <v>-197663</v>
      </c>
    </row>
    <row r="24" spans="1:5">
      <c r="A24" s="4" t="s">
        <v>369</v>
      </c>
      <c r="B24" s="6" t="n">
        <v>890716</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6"/>
  </cols>
  <sheetData>
    <row r="1" spans="1:5">
      <c r="A1" s="1" t="s">
        <v>378</v>
      </c>
      <c r="B1" s="2" t="s">
        <v>76</v>
      </c>
      <c r="C1" s="2" t="s">
        <v>1</v>
      </c>
      <c r="E1" s="2" t="s">
        <v>306</v>
      </c>
    </row>
    <row r="2" spans="1:5">
      <c r="B2" s="2" t="s">
        <v>77</v>
      </c>
      <c r="C2" s="2" t="s">
        <v>2</v>
      </c>
      <c r="D2" s="2" t="s">
        <v>77</v>
      </c>
      <c r="E2" s="2" t="s">
        <v>379</v>
      </c>
    </row>
    <row r="3" spans="1:5">
      <c r="A3" s="4" t="s">
        <v>380</v>
      </c>
      <c r="B3" s="6" t="n">
        <v>40000</v>
      </c>
      <c r="C3" s="6" t="n">
        <v>0</v>
      </c>
      <c r="D3" s="6" t="n">
        <v>40000</v>
      </c>
    </row>
    <row r="4" spans="1:5">
      <c r="A4" s="4" t="s">
        <v>381</v>
      </c>
    </row>
    <row r="5" spans="1:5">
      <c r="A5" s="4" t="s">
        <v>382</v>
      </c>
      <c r="C5" s="5" t="n">
        <v>13445</v>
      </c>
    </row>
    <row r="6" spans="1:5">
      <c r="A6" s="4" t="s">
        <v>380</v>
      </c>
      <c r="C6" s="6" t="n">
        <v>96509</v>
      </c>
    </row>
    <row r="7" spans="1:5">
      <c r="A7" s="4" t="s">
        <v>383</v>
      </c>
    </row>
    <row r="8" spans="1:5">
      <c r="A8" s="4" t="s">
        <v>382</v>
      </c>
      <c r="E8" s="5" t="n">
        <v>262691</v>
      </c>
    </row>
    <row r="9" spans="1:5">
      <c r="A9" s="4" t="s">
        <v>380</v>
      </c>
      <c r="E9" s="6" t="n">
        <v>497377</v>
      </c>
    </row>
    <row r="10" spans="1:5">
      <c r="A10" s="4" t="s">
        <v>384</v>
      </c>
      <c r="C10" s="6" t="n">
        <v>48000</v>
      </c>
    </row>
    <row r="11" spans="1:5">
      <c r="A11" s="4" t="s">
        <v>385</v>
      </c>
      <c r="E11" s="6" t="n">
        <v>72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86</v>
      </c>
      <c r="B1" s="2" t="s">
        <v>1</v>
      </c>
      <c r="C1" s="2" t="s">
        <v>306</v>
      </c>
    </row>
    <row r="2" spans="1:3">
      <c r="B2" s="2" t="s">
        <v>2</v>
      </c>
      <c r="C2" s="2" t="s">
        <v>36</v>
      </c>
    </row>
    <row r="3" spans="1:3">
      <c r="A3" s="4" t="s">
        <v>387</v>
      </c>
    </row>
    <row r="4" spans="1:3">
      <c r="A4" s="4" t="s">
        <v>384</v>
      </c>
      <c r="B4" s="6" t="n">
        <v>23491</v>
      </c>
      <c r="C4" s="6" t="n">
        <v>7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88</v>
      </c>
      <c r="B1" s="2" t="s">
        <v>76</v>
      </c>
      <c r="D1" s="2" t="s">
        <v>1</v>
      </c>
    </row>
    <row r="2" spans="1:5">
      <c r="B2" s="2" t="s">
        <v>2</v>
      </c>
      <c r="C2" s="2" t="s">
        <v>77</v>
      </c>
      <c r="D2" s="2" t="s">
        <v>2</v>
      </c>
      <c r="E2" s="2" t="s">
        <v>77</v>
      </c>
    </row>
    <row r="3" spans="1:5">
      <c r="A3" s="4" t="s">
        <v>389</v>
      </c>
      <c r="D3" s="6" t="n">
        <v>660075</v>
      </c>
    </row>
    <row r="4" spans="1:5">
      <c r="A4" s="4" t="s">
        <v>390</v>
      </c>
      <c r="D4" s="5" t="n">
        <v>3000</v>
      </c>
    </row>
    <row r="5" spans="1:5">
      <c r="A5" s="4" t="s">
        <v>78</v>
      </c>
      <c r="B5" s="6" t="n">
        <v>332170</v>
      </c>
      <c r="C5" s="6" t="n">
        <v>139102</v>
      </c>
      <c r="D5" s="5" t="n">
        <v>995245</v>
      </c>
      <c r="E5" s="6" t="n">
        <v>247434</v>
      </c>
    </row>
    <row r="6" spans="1:5">
      <c r="A6" s="4" t="s">
        <v>79</v>
      </c>
      <c r="B6" s="5" t="n">
        <v>348371</v>
      </c>
      <c r="C6" s="5" t="n">
        <v>81330</v>
      </c>
      <c r="D6" s="5" t="n">
        <v>752451</v>
      </c>
      <c r="E6" s="5" t="n">
        <v>109015</v>
      </c>
    </row>
    <row r="7" spans="1:5">
      <c r="A7" s="4" t="s">
        <v>80</v>
      </c>
      <c r="B7" s="5" t="n">
        <v>-16201</v>
      </c>
      <c r="C7" s="5" t="n">
        <v>57772</v>
      </c>
      <c r="D7" s="5" t="n">
        <v>242794</v>
      </c>
      <c r="E7" s="5" t="n">
        <v>138419</v>
      </c>
    </row>
    <row r="8" spans="1:5">
      <c r="A8" s="4" t="s">
        <v>391</v>
      </c>
      <c r="B8" s="5" t="n">
        <v>93904</v>
      </c>
      <c r="C8" s="5" t="n">
        <v>0</v>
      </c>
      <c r="D8" s="5" t="n">
        <v>183570</v>
      </c>
      <c r="E8" s="5" t="n">
        <v>0</v>
      </c>
    </row>
    <row r="9" spans="1:5">
      <c r="A9" s="4" t="s">
        <v>83</v>
      </c>
      <c r="B9" s="5" t="n">
        <v>44905</v>
      </c>
      <c r="C9" s="5" t="n">
        <v>30000</v>
      </c>
      <c r="D9" s="5" t="n">
        <v>106580</v>
      </c>
      <c r="E9" s="5" t="n">
        <v>90000</v>
      </c>
    </row>
    <row r="10" spans="1:5">
      <c r="A10" s="4" t="s">
        <v>84</v>
      </c>
      <c r="B10" s="5" t="n">
        <v>66282</v>
      </c>
      <c r="C10" s="5" t="n">
        <v>58930</v>
      </c>
      <c r="D10" s="5" t="n">
        <v>193002</v>
      </c>
      <c r="E10" s="5" t="n">
        <v>166719</v>
      </c>
    </row>
    <row r="11" spans="1:5">
      <c r="A11" s="4" t="s">
        <v>85</v>
      </c>
      <c r="B11" s="5" t="n">
        <v>1264150</v>
      </c>
      <c r="C11" s="5" t="n">
        <v>157013</v>
      </c>
      <c r="D11" s="5" t="n">
        <v>1836289</v>
      </c>
      <c r="E11" s="5" t="n">
        <v>720910</v>
      </c>
    </row>
    <row r="12" spans="1:5">
      <c r="A12" s="4" t="s">
        <v>86</v>
      </c>
      <c r="B12" s="5" t="n">
        <v>250180</v>
      </c>
      <c r="C12" s="5" t="n">
        <v>155676</v>
      </c>
      <c r="D12" s="5" t="n">
        <v>599350</v>
      </c>
      <c r="E12" s="5" t="n">
        <v>360728</v>
      </c>
    </row>
    <row r="13" spans="1:5">
      <c r="A13" s="4" t="s">
        <v>87</v>
      </c>
      <c r="B13" s="5" t="n">
        <v>1719421</v>
      </c>
      <c r="C13" s="5" t="n">
        <v>401619</v>
      </c>
      <c r="D13" s="5" t="n">
        <v>2918791</v>
      </c>
      <c r="E13" s="5" t="n">
        <v>1338357</v>
      </c>
    </row>
    <row r="14" spans="1:5">
      <c r="A14" s="4" t="s">
        <v>88</v>
      </c>
      <c r="B14" s="5" t="n">
        <v>-1735622</v>
      </c>
      <c r="C14" s="5" t="n">
        <v>-343847</v>
      </c>
      <c r="D14" s="5" t="n">
        <v>-2675997</v>
      </c>
      <c r="E14" s="5" t="n">
        <v>-1199938</v>
      </c>
    </row>
    <row r="15" spans="1:5">
      <c r="A15" s="4" t="s">
        <v>392</v>
      </c>
      <c r="B15" s="5" t="n">
        <v>-232</v>
      </c>
      <c r="C15" s="5" t="n">
        <v>1317</v>
      </c>
      <c r="D15" s="5" t="n">
        <v>836</v>
      </c>
      <c r="E15" s="5" t="n">
        <v>-441703</v>
      </c>
    </row>
    <row r="16" spans="1:5">
      <c r="A16" s="4" t="s">
        <v>91</v>
      </c>
      <c r="B16" s="5" t="n">
        <v>8460</v>
      </c>
      <c r="C16" s="5" t="n">
        <v>0</v>
      </c>
      <c r="D16" s="5" t="n">
        <v>10440</v>
      </c>
      <c r="E16" s="5" t="n">
        <v>0</v>
      </c>
    </row>
    <row r="17" spans="1:5">
      <c r="A17" s="4" t="s">
        <v>92</v>
      </c>
      <c r="B17" s="5" t="n">
        <v>8228</v>
      </c>
      <c r="C17" s="5" t="n">
        <v>1317</v>
      </c>
      <c r="D17" s="5" t="n">
        <v>11276</v>
      </c>
      <c r="E17" s="5" t="n">
        <v>-441703</v>
      </c>
    </row>
    <row r="18" spans="1:5">
      <c r="A18" s="4" t="s">
        <v>93</v>
      </c>
      <c r="B18" s="5" t="n">
        <v>-1727394</v>
      </c>
      <c r="C18" s="5" t="n">
        <v>-342530</v>
      </c>
      <c r="D18" s="5" t="n">
        <v>-2664721</v>
      </c>
      <c r="E18" s="5" t="n">
        <v>-1641641</v>
      </c>
    </row>
    <row r="19" spans="1:5">
      <c r="A19" s="4" t="s">
        <v>393</v>
      </c>
      <c r="B19" s="5" t="n">
        <v>3260</v>
      </c>
      <c r="C19" s="5" t="n">
        <v>0</v>
      </c>
      <c r="D19" s="5" t="n">
        <v>3260</v>
      </c>
      <c r="E19" s="5" t="n">
        <v>0</v>
      </c>
    </row>
    <row r="20" spans="1:5">
      <c r="A20" s="4" t="s">
        <v>95</v>
      </c>
      <c r="B20" s="6" t="n">
        <v>-1730654</v>
      </c>
      <c r="C20" s="6" t="n">
        <v>-342530</v>
      </c>
      <c r="D20" s="5" t="n">
        <v>-2667981</v>
      </c>
      <c r="E20" s="6" t="n">
        <v>-1641641</v>
      </c>
    </row>
    <row r="21" spans="1:5">
      <c r="A21" s="4" t="s">
        <v>394</v>
      </c>
    </row>
    <row r="22" spans="1:5">
      <c r="A22" s="4" t="s">
        <v>389</v>
      </c>
      <c r="D22" s="5" t="n">
        <v>208383</v>
      </c>
    </row>
    <row r="23" spans="1:5">
      <c r="A23" s="4" t="s">
        <v>390</v>
      </c>
      <c r="D23" s="5" t="n">
        <v>3000</v>
      </c>
    </row>
    <row r="24" spans="1:5">
      <c r="A24" s="4" t="s">
        <v>78</v>
      </c>
      <c r="D24" s="5" t="n">
        <v>211838</v>
      </c>
    </row>
    <row r="25" spans="1:5">
      <c r="A25" s="4" t="s">
        <v>79</v>
      </c>
      <c r="D25" s="5" t="n">
        <v>174822</v>
      </c>
    </row>
    <row r="26" spans="1:5">
      <c r="A26" s="4" t="s">
        <v>80</v>
      </c>
      <c r="D26" s="5" t="n">
        <v>37016</v>
      </c>
    </row>
    <row r="27" spans="1:5">
      <c r="A27" s="4" t="s">
        <v>391</v>
      </c>
      <c r="D27" s="5" t="n">
        <v>0</v>
      </c>
    </row>
    <row r="28" spans="1:5">
      <c r="A28" s="4" t="s">
        <v>83</v>
      </c>
      <c r="D28" s="5" t="n">
        <v>60000</v>
      </c>
    </row>
    <row r="29" spans="1:5">
      <c r="A29" s="4" t="s">
        <v>84</v>
      </c>
      <c r="D29" s="5" t="n">
        <v>126720</v>
      </c>
    </row>
    <row r="30" spans="1:5">
      <c r="A30" s="4" t="s">
        <v>85</v>
      </c>
      <c r="D30" s="5" t="n">
        <v>567535</v>
      </c>
    </row>
    <row r="31" spans="1:5">
      <c r="A31" s="4" t="s">
        <v>86</v>
      </c>
      <c r="D31" s="5" t="n">
        <v>291272</v>
      </c>
    </row>
    <row r="32" spans="1:5">
      <c r="A32" s="4" t="s">
        <v>87</v>
      </c>
      <c r="D32" s="5" t="n">
        <v>1045530</v>
      </c>
    </row>
    <row r="33" spans="1:5">
      <c r="A33" s="4" t="s">
        <v>88</v>
      </c>
      <c r="D33" s="5" t="n">
        <v>-1008514</v>
      </c>
    </row>
    <row r="34" spans="1:5">
      <c r="A34" s="4" t="s">
        <v>392</v>
      </c>
      <c r="D34" s="5" t="n">
        <v>1068</v>
      </c>
    </row>
    <row r="35" spans="1:5">
      <c r="A35" s="4" t="s">
        <v>91</v>
      </c>
      <c r="D35" s="5" t="n">
        <v>1980</v>
      </c>
    </row>
    <row r="36" spans="1:5">
      <c r="A36" s="4" t="s">
        <v>92</v>
      </c>
      <c r="D36" s="5" t="n">
        <v>3048</v>
      </c>
    </row>
    <row r="37" spans="1:5">
      <c r="A37" s="4" t="s">
        <v>93</v>
      </c>
      <c r="D37" s="5" t="n">
        <v>-1005466</v>
      </c>
    </row>
    <row r="38" spans="1:5">
      <c r="A38" s="4" t="s">
        <v>393</v>
      </c>
      <c r="D38" s="5" t="n">
        <v>0</v>
      </c>
    </row>
    <row r="39" spans="1:5">
      <c r="A39" s="4" t="s">
        <v>95</v>
      </c>
      <c r="D39" s="5" t="n">
        <v>-1005466</v>
      </c>
    </row>
    <row r="40" spans="1:5">
      <c r="A40" s="4" t="s">
        <v>395</v>
      </c>
    </row>
    <row r="41" spans="1:5">
      <c r="A41" s="4" t="s">
        <v>389</v>
      </c>
      <c r="D41" s="5" t="n">
        <v>451237</v>
      </c>
    </row>
    <row r="42" spans="1:5">
      <c r="A42" s="4" t="s">
        <v>390</v>
      </c>
      <c r="D42" s="5" t="n">
        <v>0</v>
      </c>
    </row>
    <row r="43" spans="1:5">
      <c r="A43" s="4" t="s">
        <v>78</v>
      </c>
      <c r="D43" s="5" t="n">
        <v>451237</v>
      </c>
    </row>
    <row r="44" spans="1:5">
      <c r="A44" s="4" t="s">
        <v>79</v>
      </c>
      <c r="D44" s="5" t="n">
        <v>229258</v>
      </c>
    </row>
    <row r="45" spans="1:5">
      <c r="A45" s="4" t="s">
        <v>80</v>
      </c>
      <c r="D45" s="5" t="n">
        <v>221979</v>
      </c>
    </row>
    <row r="46" spans="1:5">
      <c r="A46" s="4" t="s">
        <v>391</v>
      </c>
      <c r="D46" s="5" t="n">
        <v>89666</v>
      </c>
    </row>
    <row r="47" spans="1:5">
      <c r="A47" s="4" t="s">
        <v>83</v>
      </c>
      <c r="D47" s="5" t="n">
        <v>1675</v>
      </c>
    </row>
    <row r="48" spans="1:5">
      <c r="A48" s="4" t="s">
        <v>84</v>
      </c>
      <c r="D48" s="5" t="n">
        <v>0</v>
      </c>
    </row>
    <row r="49" spans="1:5">
      <c r="A49" s="4" t="s">
        <v>85</v>
      </c>
      <c r="D49" s="5" t="n">
        <v>4604</v>
      </c>
    </row>
    <row r="50" spans="1:5">
      <c r="A50" s="4" t="s">
        <v>86</v>
      </c>
      <c r="D50" s="5" t="n">
        <v>57895</v>
      </c>
    </row>
    <row r="51" spans="1:5">
      <c r="A51" s="4" t="s">
        <v>87</v>
      </c>
      <c r="D51" s="5" t="n">
        <v>153840</v>
      </c>
    </row>
    <row r="52" spans="1:5">
      <c r="A52" s="4" t="s">
        <v>88</v>
      </c>
      <c r="D52" s="5" t="n">
        <v>68139</v>
      </c>
    </row>
    <row r="53" spans="1:5">
      <c r="A53" s="4" t="s">
        <v>392</v>
      </c>
      <c r="D53" s="5" t="n">
        <v>0</v>
      </c>
    </row>
    <row r="54" spans="1:5">
      <c r="A54" s="4" t="s">
        <v>91</v>
      </c>
      <c r="D54" s="5" t="n">
        <v>0</v>
      </c>
    </row>
    <row r="55" spans="1:5">
      <c r="A55" s="4" t="s">
        <v>92</v>
      </c>
      <c r="D55" s="5" t="n">
        <v>0</v>
      </c>
    </row>
    <row r="56" spans="1:5">
      <c r="A56" s="4" t="s">
        <v>93</v>
      </c>
      <c r="D56" s="5" t="n">
        <v>68139</v>
      </c>
    </row>
    <row r="57" spans="1:5">
      <c r="A57" s="4" t="s">
        <v>393</v>
      </c>
      <c r="D57" s="5" t="n">
        <v>0</v>
      </c>
    </row>
    <row r="58" spans="1:5">
      <c r="A58" s="4" t="s">
        <v>95</v>
      </c>
      <c r="D58" s="6" t="n">
        <v>681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6</v>
      </c>
      <c r="B1" s="2" t="s">
        <v>76</v>
      </c>
      <c r="D1" s="2" t="s">
        <v>1</v>
      </c>
    </row>
    <row r="2" spans="1:6">
      <c r="B2" s="2" t="s">
        <v>2</v>
      </c>
      <c r="C2" s="2" t="s">
        <v>77</v>
      </c>
      <c r="D2" s="2" t="s">
        <v>2</v>
      </c>
      <c r="E2" s="2" t="s">
        <v>77</v>
      </c>
      <c r="F2" s="2" t="s">
        <v>36</v>
      </c>
    </row>
    <row r="3" spans="1:6">
      <c r="A3" s="3" t="s">
        <v>171</v>
      </c>
    </row>
    <row r="4" spans="1:6">
      <c r="A4" s="4" t="s">
        <v>119</v>
      </c>
      <c r="B4" s="6" t="n">
        <v>-1730654</v>
      </c>
      <c r="C4" s="6" t="n">
        <v>-342530</v>
      </c>
      <c r="D4" s="6" t="n">
        <v>-2667981</v>
      </c>
      <c r="E4" s="6" t="n">
        <v>-1641641</v>
      </c>
    </row>
    <row r="5" spans="1:6">
      <c r="A5" s="4" t="s">
        <v>397</v>
      </c>
      <c r="D5" s="5" t="n">
        <v>-1099422</v>
      </c>
      <c r="E5" s="6" t="n">
        <v>-1139589</v>
      </c>
    </row>
    <row r="6" spans="1:6">
      <c r="A6" s="4" t="s">
        <v>65</v>
      </c>
      <c r="B6" s="6" t="n">
        <v>-6671439</v>
      </c>
      <c r="D6" s="6" t="n">
        <v>-6671439</v>
      </c>
      <c r="F6" s="6" t="n">
        <v>-40034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34"/>
    <col customWidth="1" max="6" min="6" width="20"/>
    <col customWidth="1" max="7" min="7" width="12"/>
  </cols>
  <sheetData>
    <row r="1" spans="1:7">
      <c r="A1" s="1" t="s">
        <v>100</v>
      </c>
      <c r="B1" s="2" t="s">
        <v>101</v>
      </c>
      <c r="C1" s="2" t="s">
        <v>102</v>
      </c>
      <c r="D1" s="2" t="s">
        <v>103</v>
      </c>
      <c r="E1" s="2" t="s">
        <v>104</v>
      </c>
      <c r="F1" s="2" t="s">
        <v>105</v>
      </c>
      <c r="G1" s="2" t="s">
        <v>106</v>
      </c>
    </row>
    <row r="2" spans="1:7">
      <c r="A2" s="4" t="s">
        <v>107</v>
      </c>
      <c r="B2" s="5" t="n">
        <v>34574706</v>
      </c>
    </row>
    <row r="3" spans="1:7">
      <c r="A3" s="4" t="s">
        <v>108</v>
      </c>
      <c r="B3" s="6" t="n">
        <v>34575</v>
      </c>
      <c r="C3" s="6" t="n">
        <v>1871618</v>
      </c>
      <c r="D3" s="6" t="n">
        <v>0</v>
      </c>
      <c r="E3" s="6" t="n">
        <v>0</v>
      </c>
      <c r="F3" s="6" t="n">
        <v>-1978794</v>
      </c>
      <c r="G3" s="6" t="n">
        <v>-72601</v>
      </c>
    </row>
    <row r="4" spans="1:7">
      <c r="A4" s="4" t="s">
        <v>109</v>
      </c>
      <c r="E4" s="5" t="n">
        <v>457377</v>
      </c>
      <c r="G4" s="5" t="n">
        <v>457377</v>
      </c>
    </row>
    <row r="5" spans="1:7">
      <c r="A5" s="4" t="s">
        <v>110</v>
      </c>
      <c r="B5" s="5" t="n">
        <v>5647780</v>
      </c>
    </row>
    <row r="6" spans="1:7">
      <c r="A6" s="4" t="s">
        <v>111</v>
      </c>
      <c r="B6" s="6" t="n">
        <v>5648</v>
      </c>
      <c r="C6" s="5" t="n">
        <v>9877969</v>
      </c>
      <c r="G6" s="6" t="n">
        <v>9883617</v>
      </c>
    </row>
    <row r="7" spans="1:7">
      <c r="A7" s="4" t="s">
        <v>112</v>
      </c>
      <c r="B7" s="5" t="n">
        <v>262691</v>
      </c>
    </row>
    <row r="8" spans="1:7">
      <c r="A8" s="4" t="s">
        <v>113</v>
      </c>
      <c r="B8" s="6" t="n">
        <v>263</v>
      </c>
      <c r="C8" s="5" t="n">
        <v>469114</v>
      </c>
      <c r="E8" s="6" t="n">
        <v>-429377</v>
      </c>
      <c r="G8" s="5" t="n">
        <v>40000</v>
      </c>
    </row>
    <row r="9" spans="1:7">
      <c r="A9" s="4" t="s">
        <v>114</v>
      </c>
      <c r="B9" s="5" t="n">
        <v>313686</v>
      </c>
    </row>
    <row r="10" spans="1:7">
      <c r="A10" s="4" t="s">
        <v>115</v>
      </c>
      <c r="B10" s="6" t="n">
        <v>313</v>
      </c>
      <c r="C10" s="5" t="n">
        <v>548639</v>
      </c>
      <c r="G10" s="5" t="n">
        <v>548949</v>
      </c>
    </row>
    <row r="11" spans="1:7">
      <c r="A11" s="4" t="s">
        <v>116</v>
      </c>
      <c r="B11" s="5" t="n">
        <v>108147</v>
      </c>
    </row>
    <row r="12" spans="1:7">
      <c r="A12" s="4" t="s">
        <v>117</v>
      </c>
      <c r="B12" s="6" t="n">
        <v>108</v>
      </c>
      <c r="C12" s="5" t="n">
        <v>189149</v>
      </c>
      <c r="D12" s="5" t="n">
        <v>-189257</v>
      </c>
      <c r="G12" s="5" t="n">
        <v>0</v>
      </c>
    </row>
    <row r="13" spans="1:7">
      <c r="A13" s="4" t="s">
        <v>118</v>
      </c>
      <c r="E13" s="5" t="n">
        <v>457377</v>
      </c>
      <c r="G13" s="5" t="n">
        <v>457377</v>
      </c>
    </row>
    <row r="14" spans="1:7">
      <c r="A14" s="4" t="s">
        <v>119</v>
      </c>
      <c r="F14" s="5" t="n">
        <v>-1641641</v>
      </c>
      <c r="G14" s="5" t="n">
        <v>-1641641</v>
      </c>
    </row>
    <row r="15" spans="1:7">
      <c r="A15" s="4" t="s">
        <v>120</v>
      </c>
      <c r="B15" s="5" t="n">
        <v>40907010</v>
      </c>
    </row>
    <row r="16" spans="1:7">
      <c r="A16" s="4" t="s">
        <v>121</v>
      </c>
      <c r="B16" s="6" t="n">
        <v>40907</v>
      </c>
      <c r="C16" s="5" t="n">
        <v>12956486</v>
      </c>
      <c r="D16" s="5" t="n">
        <v>-189257</v>
      </c>
      <c r="E16" s="5" t="n">
        <v>28000</v>
      </c>
      <c r="F16" s="5" t="n">
        <v>-3620435</v>
      </c>
      <c r="G16" s="5" t="n">
        <v>9215701</v>
      </c>
    </row>
    <row r="17" spans="1:7">
      <c r="A17" s="4" t="s">
        <v>122</v>
      </c>
      <c r="B17" s="5" t="n">
        <v>40644319</v>
      </c>
    </row>
    <row r="18" spans="1:7">
      <c r="A18" s="4" t="s">
        <v>123</v>
      </c>
      <c r="B18" s="6" t="n">
        <v>40644</v>
      </c>
      <c r="C18" s="5" t="n">
        <v>12487370</v>
      </c>
      <c r="D18" s="5" t="n">
        <v>-6267360</v>
      </c>
      <c r="E18" s="5" t="n">
        <v>457377</v>
      </c>
      <c r="F18" s="5" t="n">
        <v>-3277905</v>
      </c>
      <c r="G18" s="5" t="n">
        <v>3440126</v>
      </c>
    </row>
    <row r="19" spans="1:7">
      <c r="A19" s="4" t="s">
        <v>110</v>
      </c>
      <c r="B19" s="5" t="n">
        <v>3473181</v>
      </c>
    </row>
    <row r="20" spans="1:7">
      <c r="A20" s="4" t="s">
        <v>111</v>
      </c>
      <c r="B20" s="6" t="n">
        <v>3473</v>
      </c>
      <c r="C20" s="5" t="n">
        <v>6074632</v>
      </c>
      <c r="G20" s="5" t="n">
        <v>6078105</v>
      </c>
    </row>
    <row r="21" spans="1:7">
      <c r="A21" s="4" t="s">
        <v>112</v>
      </c>
      <c r="B21" s="5" t="n">
        <v>262691</v>
      </c>
    </row>
    <row r="22" spans="1:7">
      <c r="A22" s="4" t="s">
        <v>113</v>
      </c>
      <c r="B22" s="6" t="n">
        <v>263</v>
      </c>
      <c r="C22" s="5" t="n">
        <v>469114</v>
      </c>
      <c r="E22" s="5" t="n">
        <v>-429377</v>
      </c>
      <c r="G22" s="5" t="n">
        <v>40000</v>
      </c>
    </row>
    <row r="23" spans="1:7">
      <c r="A23" s="4" t="s">
        <v>116</v>
      </c>
      <c r="B23" s="5" t="n">
        <v>-3473181</v>
      </c>
    </row>
    <row r="24" spans="1:7">
      <c r="A24" s="4" t="s">
        <v>117</v>
      </c>
      <c r="B24" s="6" t="n">
        <v>-3473</v>
      </c>
      <c r="C24" s="5" t="n">
        <v>-6074630</v>
      </c>
      <c r="D24" s="5" t="n">
        <v>6078103</v>
      </c>
    </row>
    <row r="25" spans="1:7">
      <c r="A25" s="4" t="s">
        <v>119</v>
      </c>
      <c r="F25" s="5" t="n">
        <v>-342530</v>
      </c>
      <c r="G25" s="5" t="n">
        <v>-342530</v>
      </c>
    </row>
    <row r="26" spans="1:7">
      <c r="A26" s="4" t="s">
        <v>120</v>
      </c>
      <c r="B26" s="5" t="n">
        <v>40907010</v>
      </c>
    </row>
    <row r="27" spans="1:7">
      <c r="A27" s="4" t="s">
        <v>121</v>
      </c>
      <c r="B27" s="6" t="n">
        <v>40907</v>
      </c>
      <c r="C27" s="5" t="n">
        <v>12956486</v>
      </c>
      <c r="D27" s="5" t="n">
        <v>-189257</v>
      </c>
      <c r="E27" s="5" t="n">
        <v>28000</v>
      </c>
      <c r="F27" s="5" t="n">
        <v>-3620435</v>
      </c>
      <c r="G27" s="5" t="n">
        <v>9215701</v>
      </c>
    </row>
    <row r="28" spans="1:7">
      <c r="A28" s="4" t="s">
        <v>124</v>
      </c>
      <c r="B28" s="5" t="n">
        <v>40907010</v>
      </c>
    </row>
    <row r="29" spans="1:7">
      <c r="A29" s="4" t="s">
        <v>125</v>
      </c>
      <c r="B29" s="6" t="n">
        <v>40907</v>
      </c>
      <c r="C29" s="5" t="n">
        <v>12956486</v>
      </c>
      <c r="D29" s="5" t="n">
        <v>0</v>
      </c>
      <c r="E29" s="6" t="n">
        <v>72000</v>
      </c>
      <c r="F29" s="5" t="n">
        <v>-4003458</v>
      </c>
      <c r="G29" s="6" t="n">
        <v>9065935</v>
      </c>
    </row>
    <row r="30" spans="1:7">
      <c r="A30" s="4" t="s">
        <v>109</v>
      </c>
      <c r="E30" s="5" t="n">
        <v>59964</v>
      </c>
      <c r="G30" s="5" t="n">
        <v>59964</v>
      </c>
    </row>
    <row r="31" spans="1:7">
      <c r="A31" s="4" t="s">
        <v>112</v>
      </c>
      <c r="B31" s="5" t="n">
        <v>13445</v>
      </c>
    </row>
    <row r="32" spans="1:7">
      <c r="A32" s="4" t="s">
        <v>113</v>
      </c>
      <c r="B32" s="6" t="n">
        <v>13</v>
      </c>
      <c r="C32" s="5" t="n">
        <v>96496</v>
      </c>
      <c r="E32" s="6" t="n">
        <v>-96509</v>
      </c>
      <c r="G32" s="6" t="n">
        <v>0</v>
      </c>
    </row>
    <row r="33" spans="1:7">
      <c r="A33" s="4" t="s">
        <v>126</v>
      </c>
      <c r="C33" s="5" t="n">
        <v>1037400</v>
      </c>
      <c r="G33" s="5" t="n">
        <v>1037400</v>
      </c>
    </row>
    <row r="34" spans="1:7">
      <c r="A34" s="4" t="s">
        <v>118</v>
      </c>
      <c r="E34" s="5" t="n">
        <v>48000</v>
      </c>
      <c r="G34" s="5" t="n">
        <v>48000</v>
      </c>
    </row>
    <row r="35" spans="1:7">
      <c r="A35" s="4" t="s">
        <v>127</v>
      </c>
      <c r="B35" s="5" t="n">
        <v>39286</v>
      </c>
    </row>
    <row r="36" spans="1:7">
      <c r="A36" s="4" t="s">
        <v>128</v>
      </c>
      <c r="B36" s="6" t="n">
        <v>39</v>
      </c>
      <c r="C36" s="5" t="n">
        <v>290677</v>
      </c>
      <c r="G36" s="5" t="n">
        <v>290716</v>
      </c>
    </row>
    <row r="37" spans="1:7">
      <c r="A37" s="4" t="s">
        <v>119</v>
      </c>
      <c r="F37" s="5" t="n">
        <v>-2667981</v>
      </c>
      <c r="G37" s="5" t="n">
        <v>-2667981</v>
      </c>
    </row>
    <row r="38" spans="1:7">
      <c r="A38" s="4" t="s">
        <v>129</v>
      </c>
      <c r="B38" s="5" t="n">
        <v>40959741</v>
      </c>
    </row>
    <row r="39" spans="1:7">
      <c r="A39" s="4" t="s">
        <v>130</v>
      </c>
      <c r="B39" s="6" t="n">
        <v>40959</v>
      </c>
      <c r="C39" s="5" t="n">
        <v>14381059</v>
      </c>
      <c r="D39" s="5" t="n">
        <v>0</v>
      </c>
      <c r="E39" s="5" t="n">
        <v>35455</v>
      </c>
      <c r="F39" s="5" t="n">
        <v>-6671439</v>
      </c>
      <c r="G39" s="5" t="n">
        <v>7786034</v>
      </c>
    </row>
    <row r="40" spans="1:7">
      <c r="A40" s="4" t="s">
        <v>131</v>
      </c>
      <c r="B40" s="5" t="n">
        <v>40959741</v>
      </c>
    </row>
    <row r="41" spans="1:7">
      <c r="A41" s="4" t="s">
        <v>132</v>
      </c>
      <c r="B41" s="6" t="n">
        <v>40959</v>
      </c>
      <c r="C41" s="5" t="n">
        <v>13343659</v>
      </c>
      <c r="D41" s="5" t="n">
        <v>0</v>
      </c>
      <c r="E41" s="6" t="n">
        <v>23491</v>
      </c>
      <c r="F41" s="5" t="n">
        <v>-4940785</v>
      </c>
      <c r="G41" s="6" t="n">
        <v>8467324</v>
      </c>
    </row>
    <row r="42" spans="1:7">
      <c r="A42" s="4" t="s">
        <v>109</v>
      </c>
      <c r="E42" s="5" t="n">
        <v>11964</v>
      </c>
      <c r="G42" s="5" t="n">
        <v>11964</v>
      </c>
    </row>
    <row r="43" spans="1:7">
      <c r="A43" s="4" t="s">
        <v>126</v>
      </c>
      <c r="C43" s="5" t="n">
        <v>1037400</v>
      </c>
      <c r="G43" s="6" t="n">
        <v>1037400</v>
      </c>
    </row>
    <row r="44" spans="1:7">
      <c r="A44" s="4" t="s">
        <v>119</v>
      </c>
      <c r="F44" s="5" t="n">
        <v>-1730654</v>
      </c>
      <c r="G44" s="5" t="n">
        <v>-1730654</v>
      </c>
    </row>
    <row r="45" spans="1:7">
      <c r="A45" s="4" t="s">
        <v>129</v>
      </c>
      <c r="B45" s="5" t="n">
        <v>40959741</v>
      </c>
    </row>
    <row r="46" spans="1:7">
      <c r="A46" s="4" t="s">
        <v>130</v>
      </c>
      <c r="B46" s="6" t="n">
        <v>40959</v>
      </c>
      <c r="C46" s="6" t="n">
        <v>14381059</v>
      </c>
      <c r="D46" s="6" t="n">
        <v>0</v>
      </c>
      <c r="E46" s="6" t="n">
        <v>35455</v>
      </c>
      <c r="F46" s="6" t="n">
        <v>-6671439</v>
      </c>
      <c r="G46" s="6" t="n">
        <v>77860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3</v>
      </c>
      <c r="B1" s="2" t="s">
        <v>1</v>
      </c>
    </row>
    <row r="2" spans="1:3">
      <c r="B2" s="2" t="s">
        <v>2</v>
      </c>
      <c r="C2" s="2" t="s">
        <v>77</v>
      </c>
    </row>
    <row r="3" spans="1:3">
      <c r="A3" s="3" t="s">
        <v>134</v>
      </c>
    </row>
    <row r="4" spans="1:3">
      <c r="A4" s="4" t="s">
        <v>95</v>
      </c>
      <c r="B4" s="6" t="n">
        <v>-2667981</v>
      </c>
      <c r="C4" s="6" t="n">
        <v>-1641641</v>
      </c>
    </row>
    <row r="5" spans="1:3">
      <c r="A5" s="3" t="s">
        <v>135</v>
      </c>
    </row>
    <row r="6" spans="1:3">
      <c r="A6" s="4" t="s">
        <v>136</v>
      </c>
      <c r="B6" s="5" t="n">
        <v>0</v>
      </c>
      <c r="C6" s="5" t="n">
        <v>39088</v>
      </c>
    </row>
    <row r="7" spans="1:3">
      <c r="A7" s="4" t="s">
        <v>137</v>
      </c>
      <c r="B7" s="5" t="n">
        <v>112107</v>
      </c>
      <c r="C7" s="5" t="n">
        <v>1635</v>
      </c>
    </row>
    <row r="8" spans="1:3">
      <c r="A8" s="4" t="s">
        <v>138</v>
      </c>
      <c r="B8" s="5" t="n">
        <v>26813</v>
      </c>
      <c r="C8" s="5" t="n">
        <v>0</v>
      </c>
    </row>
    <row r="9" spans="1:3">
      <c r="A9" s="4" t="s">
        <v>139</v>
      </c>
      <c r="B9" s="5" t="n">
        <v>0</v>
      </c>
      <c r="C9" s="5" t="n">
        <v>336713</v>
      </c>
    </row>
    <row r="10" spans="1:3">
      <c r="A10" s="4" t="s">
        <v>140</v>
      </c>
      <c r="B10" s="5" t="n">
        <v>59964</v>
      </c>
      <c r="C10" s="5" t="n">
        <v>469377</v>
      </c>
    </row>
    <row r="11" spans="1:3">
      <c r="A11" s="4" t="s">
        <v>141</v>
      </c>
      <c r="B11" s="5" t="n">
        <v>1037400</v>
      </c>
      <c r="C11" s="5" t="n">
        <v>0</v>
      </c>
    </row>
    <row r="12" spans="1:3">
      <c r="A12" s="3" t="s">
        <v>142</v>
      </c>
    </row>
    <row r="13" spans="1:3">
      <c r="A13" s="4" t="s">
        <v>39</v>
      </c>
      <c r="B13" s="5" t="n">
        <v>262099</v>
      </c>
      <c r="C13" s="5" t="n">
        <v>-52772</v>
      </c>
    </row>
    <row r="14" spans="1:3">
      <c r="A14" s="4" t="s">
        <v>40</v>
      </c>
      <c r="B14" s="5" t="n">
        <v>39625</v>
      </c>
      <c r="C14" s="5" t="n">
        <v>-18636</v>
      </c>
    </row>
    <row r="15" spans="1:3">
      <c r="A15" s="4" t="s">
        <v>143</v>
      </c>
      <c r="B15" s="5" t="n">
        <v>-1609</v>
      </c>
      <c r="C15" s="5" t="n">
        <v>-47083</v>
      </c>
    </row>
    <row r="16" spans="1:3">
      <c r="A16" s="4" t="s">
        <v>144</v>
      </c>
      <c r="B16" s="5" t="n">
        <v>-3625</v>
      </c>
      <c r="C16" s="5" t="n">
        <v>0</v>
      </c>
    </row>
    <row r="17" spans="1:3">
      <c r="A17" s="4" t="s">
        <v>43</v>
      </c>
      <c r="B17" s="5" t="n">
        <v>68914</v>
      </c>
      <c r="C17" s="5" t="n">
        <v>-97186</v>
      </c>
    </row>
    <row r="18" spans="1:3">
      <c r="A18" s="4" t="s">
        <v>47</v>
      </c>
      <c r="B18" s="5" t="n">
        <v>7210</v>
      </c>
      <c r="C18" s="5" t="n">
        <v>-8162</v>
      </c>
    </row>
    <row r="19" spans="1:3">
      <c r="A19" s="4" t="s">
        <v>51</v>
      </c>
      <c r="B19" s="5" t="n">
        <v>-22860</v>
      </c>
      <c r="C19" s="5" t="n">
        <v>-106387</v>
      </c>
    </row>
    <row r="20" spans="1:3">
      <c r="A20" s="4" t="s">
        <v>145</v>
      </c>
      <c r="B20" s="5" t="n">
        <v>-4921</v>
      </c>
      <c r="C20" s="5" t="n">
        <v>0</v>
      </c>
    </row>
    <row r="21" spans="1:3">
      <c r="A21" s="4" t="s">
        <v>53</v>
      </c>
      <c r="B21" s="5" t="n">
        <v>-7210</v>
      </c>
      <c r="C21" s="5" t="n">
        <v>18000</v>
      </c>
    </row>
    <row r="22" spans="1:3">
      <c r="A22" s="4" t="s">
        <v>54</v>
      </c>
      <c r="B22" s="5" t="n">
        <v>-5348</v>
      </c>
      <c r="C22" s="5" t="n">
        <v>-31734</v>
      </c>
    </row>
    <row r="23" spans="1:3">
      <c r="A23" s="4" t="s">
        <v>146</v>
      </c>
      <c r="B23" s="5" t="n">
        <v>0</v>
      </c>
      <c r="C23" s="5" t="n">
        <v>-800</v>
      </c>
    </row>
    <row r="24" spans="1:3">
      <c r="A24" s="4" t="s">
        <v>147</v>
      </c>
      <c r="B24" s="5" t="n">
        <v>-1099422</v>
      </c>
      <c r="C24" s="5" t="n">
        <v>-1139589</v>
      </c>
    </row>
    <row r="25" spans="1:3">
      <c r="A25" s="3" t="s">
        <v>148</v>
      </c>
    </row>
    <row r="26" spans="1:3">
      <c r="A26" s="4" t="s">
        <v>149</v>
      </c>
      <c r="B26" s="5" t="n">
        <v>-220793</v>
      </c>
      <c r="C26" s="5" t="n">
        <v>-4524944</v>
      </c>
    </row>
    <row r="27" spans="1:3">
      <c r="A27" s="4" t="s">
        <v>150</v>
      </c>
      <c r="B27" s="5" t="n">
        <v>-550000</v>
      </c>
      <c r="C27" s="5" t="n">
        <v>0</v>
      </c>
    </row>
    <row r="28" spans="1:3">
      <c r="A28" s="4" t="s">
        <v>151</v>
      </c>
      <c r="B28" s="5" t="n">
        <v>-770793</v>
      </c>
      <c r="C28" s="5" t="n">
        <v>-4524944</v>
      </c>
    </row>
    <row r="29" spans="1:3">
      <c r="A29" s="3" t="s">
        <v>152</v>
      </c>
    </row>
    <row r="30" spans="1:3">
      <c r="A30" s="4" t="s">
        <v>153</v>
      </c>
      <c r="B30" s="5" t="n">
        <v>201482</v>
      </c>
      <c r="C30" s="5" t="n">
        <v>0</v>
      </c>
    </row>
    <row r="31" spans="1:3">
      <c r="A31" s="4" t="s">
        <v>154</v>
      </c>
      <c r="B31" s="5" t="n">
        <v>-27109</v>
      </c>
      <c r="C31" s="5" t="n">
        <v>0</v>
      </c>
    </row>
    <row r="32" spans="1:3">
      <c r="A32" s="4" t="s">
        <v>155</v>
      </c>
      <c r="B32" s="5" t="n">
        <v>0</v>
      </c>
      <c r="C32" s="5" t="n">
        <v>-548949</v>
      </c>
    </row>
    <row r="33" spans="1:3">
      <c r="A33" s="4" t="s">
        <v>156</v>
      </c>
      <c r="B33" s="5" t="n">
        <v>0</v>
      </c>
      <c r="C33" s="5" t="n">
        <v>576949</v>
      </c>
    </row>
    <row r="34" spans="1:3">
      <c r="A34" s="4" t="s">
        <v>157</v>
      </c>
      <c r="B34" s="5" t="n">
        <v>0</v>
      </c>
      <c r="C34" s="5" t="n">
        <v>3805488</v>
      </c>
    </row>
    <row r="35" spans="1:3">
      <c r="A35" s="4" t="s">
        <v>158</v>
      </c>
      <c r="B35" s="5" t="n">
        <v>0</v>
      </c>
      <c r="C35" s="5" t="n">
        <v>6078104</v>
      </c>
    </row>
    <row r="36" spans="1:3">
      <c r="A36" s="4" t="s">
        <v>159</v>
      </c>
      <c r="B36" s="5" t="n">
        <v>174373</v>
      </c>
      <c r="C36" s="5" t="n">
        <v>9911592</v>
      </c>
    </row>
    <row r="37" spans="1:3">
      <c r="A37" s="4" t="s">
        <v>160</v>
      </c>
      <c r="B37" s="5" t="n">
        <v>-1695842</v>
      </c>
      <c r="C37" s="5" t="n">
        <v>4247059</v>
      </c>
    </row>
    <row r="38" spans="1:3">
      <c r="A38" s="4" t="s">
        <v>161</v>
      </c>
      <c r="B38" s="5" t="n">
        <v>4455751</v>
      </c>
      <c r="C38" s="5" t="n">
        <v>394398</v>
      </c>
    </row>
    <row r="39" spans="1:3">
      <c r="A39" s="4" t="s">
        <v>162</v>
      </c>
      <c r="B39" s="5" t="n">
        <v>2759909</v>
      </c>
      <c r="C39" s="5" t="n">
        <v>4641457</v>
      </c>
    </row>
    <row r="40" spans="1:3">
      <c r="A40" s="3" t="s">
        <v>163</v>
      </c>
    </row>
    <row r="41" spans="1:3">
      <c r="A41" s="4" t="s">
        <v>164</v>
      </c>
      <c r="B41" s="5" t="n">
        <v>0</v>
      </c>
      <c r="C41" s="5" t="n">
        <v>313686</v>
      </c>
    </row>
    <row r="42" spans="1:3">
      <c r="A42" s="4" t="s">
        <v>165</v>
      </c>
      <c r="B42" s="5" t="n">
        <v>0</v>
      </c>
      <c r="C42" s="5" t="n">
        <v>0</v>
      </c>
    </row>
    <row r="43" spans="1:3">
      <c r="A43" s="4" t="s">
        <v>166</v>
      </c>
      <c r="B43" s="5" t="n">
        <v>0</v>
      </c>
      <c r="C43" s="5" t="n">
        <v>0</v>
      </c>
    </row>
    <row r="44" spans="1:3">
      <c r="A44" s="3" t="s">
        <v>167</v>
      </c>
    </row>
    <row r="45" spans="1:3">
      <c r="A45" s="4" t="s">
        <v>168</v>
      </c>
      <c r="B45" s="5" t="n">
        <v>50000</v>
      </c>
      <c r="C45" s="5" t="n">
        <v>0</v>
      </c>
    </row>
    <row r="46" spans="1:3">
      <c r="A46" s="4" t="s">
        <v>169</v>
      </c>
      <c r="B46" s="6" t="n">
        <v>290716</v>
      </c>
      <c r="C4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3:38:27Z</dcterms:created>
  <dcterms:modified xmlns:dcterms="http://purl.org/dc/terms/" xmlns:xsi="http://www.w3.org/2001/XMLSchema-instance" xsi:type="dcterms:W3CDTF">2019-11-14T13:38:27Z</dcterms:modified>
</cp:coreProperties>
</file>